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Inventories" sheetId="9" state="visible" r:id="rId9"/>
    <sheet xmlns:r="http://schemas.openxmlformats.org/officeDocument/2006/relationships" name="(4) Leases and Commitments" sheetId="10" state="visible" r:id="rId10"/>
    <sheet xmlns:r="http://schemas.openxmlformats.org/officeDocument/2006/relationships" name="(5) Share-Based Compensation Pl" sheetId="11" state="visible" r:id="rId11"/>
    <sheet xmlns:r="http://schemas.openxmlformats.org/officeDocument/2006/relationships" name="(6) Accrued Expenses" sheetId="12" state="visible" r:id="rId12"/>
    <sheet xmlns:r="http://schemas.openxmlformats.org/officeDocument/2006/relationships" name="(7) Revolving Line of Credit an" sheetId="13" state="visible" r:id="rId13"/>
    <sheet xmlns:r="http://schemas.openxmlformats.org/officeDocument/2006/relationships" name="(8) Income Taxes" sheetId="14" state="visible" r:id="rId14"/>
    <sheet xmlns:r="http://schemas.openxmlformats.org/officeDocument/2006/relationships" name="(9) Retirement Savings Plan" sheetId="15" state="visible" r:id="rId15"/>
    <sheet xmlns:r="http://schemas.openxmlformats.org/officeDocument/2006/relationships" name="(10) Concentrations of Credit R" sheetId="16" state="visible" r:id="rId16"/>
    <sheet xmlns:r="http://schemas.openxmlformats.org/officeDocument/2006/relationships" name="(11) Net Income (Loss) Per Shar" sheetId="17" state="visible" r:id="rId17"/>
    <sheet xmlns:r="http://schemas.openxmlformats.org/officeDocument/2006/relationships" name="(12) Allowance for Doubtful Acc" sheetId="18" state="visible" r:id="rId18"/>
    <sheet xmlns:r="http://schemas.openxmlformats.org/officeDocument/2006/relationships" name="(2) Summary of Significant Ac19" sheetId="19" state="visible" r:id="rId19"/>
    <sheet xmlns:r="http://schemas.openxmlformats.org/officeDocument/2006/relationships" name="(3) Inventories (Tables)" sheetId="20" state="visible" r:id="rId20"/>
    <sheet xmlns:r="http://schemas.openxmlformats.org/officeDocument/2006/relationships" name="(4) Leases and Commitments (Tab" sheetId="21" state="visible" r:id="rId21"/>
    <sheet xmlns:r="http://schemas.openxmlformats.org/officeDocument/2006/relationships" name="(5) Share-Based Compensation 22" sheetId="22" state="visible" r:id="rId22"/>
    <sheet xmlns:r="http://schemas.openxmlformats.org/officeDocument/2006/relationships" name="(6) Accrued Expenses (Tables)" sheetId="23" state="visible" r:id="rId23"/>
    <sheet xmlns:r="http://schemas.openxmlformats.org/officeDocument/2006/relationships" name="(8) Income Taxes (Tables)" sheetId="24" state="visible" r:id="rId24"/>
    <sheet xmlns:r="http://schemas.openxmlformats.org/officeDocument/2006/relationships" name="(10) Concentrations of Credit25" sheetId="25" state="visible" r:id="rId25"/>
    <sheet xmlns:r="http://schemas.openxmlformats.org/officeDocument/2006/relationships" name="(11) Net Income (Loss) Per Sh26" sheetId="26" state="visible" r:id="rId26"/>
    <sheet xmlns:r="http://schemas.openxmlformats.org/officeDocument/2006/relationships" name="(3) Inventories - Inventories (" sheetId="27" state="visible" r:id="rId27"/>
    <sheet xmlns:r="http://schemas.openxmlformats.org/officeDocument/2006/relationships" name="(4) Leases and Commitments - Fu" sheetId="28" state="visible" r:id="rId28"/>
    <sheet xmlns:r="http://schemas.openxmlformats.org/officeDocument/2006/relationships" name="(5) Share-Based Compensation 29" sheetId="29" state="visible" r:id="rId29"/>
    <sheet xmlns:r="http://schemas.openxmlformats.org/officeDocument/2006/relationships" name="(5) Share-Based Compensation 30" sheetId="30" state="visible" r:id="rId30"/>
    <sheet xmlns:r="http://schemas.openxmlformats.org/officeDocument/2006/relationships" name="(6) Accrued Expenses - Accrued " sheetId="31" state="visible" r:id="rId31"/>
    <sheet xmlns:r="http://schemas.openxmlformats.org/officeDocument/2006/relationships" name="(8) Income Taxes - Components o" sheetId="32" state="visible" r:id="rId32"/>
    <sheet xmlns:r="http://schemas.openxmlformats.org/officeDocument/2006/relationships" name="(8) Income Taxes - Deferred tax" sheetId="33" state="visible" r:id="rId33"/>
    <sheet xmlns:r="http://schemas.openxmlformats.org/officeDocument/2006/relationships" name="(8) Income Taxes - Summary of c" sheetId="34" state="visible" r:id="rId34"/>
    <sheet xmlns:r="http://schemas.openxmlformats.org/officeDocument/2006/relationships" name="(10) Concentrations of Credit35" sheetId="35" state="visible" r:id="rId35"/>
    <sheet xmlns:r="http://schemas.openxmlformats.org/officeDocument/2006/relationships" name="(11) Net Income (Loss) Per Sh36" sheetId="36" state="visible" r:id="rId36"/>
    <sheet xmlns:r="http://schemas.openxmlformats.org/officeDocument/2006/relationships" name="(5) Share-Based Compensation 37" sheetId="37" state="visible" r:id="rId37"/>
    <sheet xmlns:r="http://schemas.openxmlformats.org/officeDocument/2006/relationships" name="(9) Retirement Savings Plan (De" sheetId="38" state="visible" r:id="rId38"/>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6</t>
  </si>
  <si>
    <t>Mar. 06, 2017</t>
  </si>
  <si>
    <t>Document And Entity Information</t>
  </si>
  <si>
    <t>Entity Registrant Name</t>
  </si>
  <si>
    <t>CPS Technologies Corp/DE/</t>
  </si>
  <si>
    <t>Entity Central Index Key</t>
  </si>
  <si>
    <t>Document Type</t>
  </si>
  <si>
    <t>10-K</t>
  </si>
  <si>
    <t>Document Period End Date</t>
  </si>
  <si>
    <t>Dec. 31,
		2016</t>
  </si>
  <si>
    <t>Amendment Flag</t>
  </si>
  <si>
    <t>false</t>
  </si>
  <si>
    <t>Current Fiscal Year End Date</t>
  </si>
  <si>
    <t>--12-31</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26, 2015</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Accounts payable</t>
  </si>
  <si>
    <t>Accrued expenses</t>
  </si>
  <si>
    <t>Total current liabilities</t>
  </si>
  <si>
    <t>Commitments (note 4)</t>
  </si>
  <si>
    <t xml:space="preserve">(4) Leases and Commitments Capital Lease Obligations An equipment financing facility with Santander
Bank (see note 7), agreed to in May 2016, allowed the Company to finance up to $500 thousand of eligible equipment. During 2016
the Company used none of this line and, as a result the Company had $500 thousand available remaining on the Santander lease line
at year end. Operating Lease Obligations The Company entered into a 10-year lease for the Norton
facilities effective on March 1, 2006. The leased facilities comprise approximately 38 thousand square feet. Subsequently the Company
obtained two, one-year options which enabled it to continue to lease through February 28, 2019. In June 2016 the Company exercised
the option to extend the lease through February 28, 2018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2 thousand
at the end of the extended term. In February 2011, the Company entered into a lease
for an additional 13.8 thousand square feet in Attleboro. The lease term is for one year and has an option to extend the lease
for five additional one-year periods. Monthly rent, which includes utilities, is $6,900. The Company renewed the lease in 2013
for one additional year and also obtained two years of additional options which could extend the Company use through February 2019.
In 2016, the Company exercised its option to extend the lease through the end of February 2018. Future minimum rental payments over the terms
of the lease agreements are approximately as follows: Fiscal year:
2017 $ 235,200
2018 166,200
2019 25,400
$ 426,800 </t>
  </si>
  <si>
    <t>Stockholders Equity:</t>
  </si>
  <si>
    <t>Common stock, $0.01 par value, authorized 20,000,000 shares; issued 13,423,492 and 13,412,292; outstanding 13,203,436 and 13,197,918 shares; at December 31, 2016 and December 26, 2015, respectively</t>
  </si>
  <si>
    <t>Additional paid-in capital</t>
  </si>
  <si>
    <t>Accumulated deficit</t>
  </si>
  <si>
    <t>Less cost of 220,056 and 214,374 common shares repurchased at December 31, 2016 and December 26, 2015, respectively</t>
  </si>
  <si>
    <t>Total stockholders equity</t>
  </si>
  <si>
    <t>Total liabilities and stockholders equity</t>
  </si>
  <si>
    <t>Balance Sheets (Parenthetical) - $ / shares</t>
  </si>
  <si>
    <t>Statement of Financial Position [Abstract]</t>
  </si>
  <si>
    <t>Common stock, authorized</t>
  </si>
  <si>
    <t>Common stock, issued shares</t>
  </si>
  <si>
    <t>Common stock, outstanding shares</t>
  </si>
  <si>
    <t>Common stock, par value</t>
  </si>
  <si>
    <t>$ .01</t>
  </si>
  <si>
    <t>Statements of Operations - USD ($)</t>
  </si>
  <si>
    <t>Dec. 27, 2014</t>
  </si>
  <si>
    <t>Revenues:</t>
  </si>
  <si>
    <t>Product sales</t>
  </si>
  <si>
    <t>Research and development under cooperative agreement</t>
  </si>
  <si>
    <t xml:space="preserve"> </t>
  </si>
  <si>
    <t>Total revenues</t>
  </si>
  <si>
    <t>Cost of product sales</t>
  </si>
  <si>
    <t>Cost of research and development under cooperative agreement</t>
  </si>
  <si>
    <t>Gross margin</t>
  </si>
  <si>
    <t>Selling, general, and administrative expenses</t>
  </si>
  <si>
    <t>Income (loss) from operations</t>
  </si>
  <si>
    <t>Other income</t>
  </si>
  <si>
    <t>Income (loss) before income tax</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 USD ($)</t>
  </si>
  <si>
    <t>Cash flows from operating activities:</t>
  </si>
  <si>
    <t>Adjustments to reconcile net income (loss) to cash provided by operating activities:</t>
  </si>
  <si>
    <t>Share-based compensation</t>
  </si>
  <si>
    <t>Depreciation and amortization</t>
  </si>
  <si>
    <t>Excess tax benefit from stock options exercised</t>
  </si>
  <si>
    <t>Gain on sale of property and equipment</t>
  </si>
  <si>
    <t>Changes in operating assets and liabilities:</t>
  </si>
  <si>
    <t>Accounts receivable trade, net</t>
  </si>
  <si>
    <t>Inventories</t>
  </si>
  <si>
    <t>Net cash provided by operating activities</t>
  </si>
  <si>
    <t>Cash flows from investing activities:</t>
  </si>
  <si>
    <t>Purchases of property and equipment</t>
  </si>
  <si>
    <t>Proceeds from sale of property and equipment</t>
  </si>
  <si>
    <t>Net cash used by investing activities</t>
  </si>
  <si>
    <t>Cash flows from financing activities:</t>
  </si>
  <si>
    <t>Payment of capital lease obligations</t>
  </si>
  <si>
    <t>Proceeds from issuance of common stock</t>
  </si>
  <si>
    <t>Repurchase of common stock</t>
  </si>
  <si>
    <t>Net cash provided (used) by financing activities</t>
  </si>
  <si>
    <t>Net increase (decrease) in cash and cash equivalents</t>
  </si>
  <si>
    <t>Cash and cash equivalents at beginning of year</t>
  </si>
  <si>
    <t>Cash and cash equivalents at end of year</t>
  </si>
  <si>
    <t>Supplemental cash flow information:</t>
  </si>
  <si>
    <t>Income taxes paid, net of refund</t>
  </si>
  <si>
    <t>Interest paid</t>
  </si>
  <si>
    <t>Shareholders Equity - USD ($)</t>
  </si>
  <si>
    <t>Common Stock</t>
  </si>
  <si>
    <t>Additional Paid-In Capital</t>
  </si>
  <si>
    <t>Retained Earnings / Accumulated Deficit</t>
  </si>
  <si>
    <t>Treasury Stock</t>
  </si>
  <si>
    <t>Total</t>
  </si>
  <si>
    <t>Beginning balance, stockholders equity at Dec. 28, 2013</t>
  </si>
  <si>
    <t>Beginning balance, shares at Dec. 28, 2013</t>
  </si>
  <si>
    <t>Beginning balance, par value of shares issued at Dec. 28, 2013</t>
  </si>
  <si>
    <t>Share-based compensation expense</t>
  </si>
  <si>
    <t>Tax benefit from exercise of stock options</t>
  </si>
  <si>
    <t>Issuance of common stock pursuant to exercise of stock options</t>
  </si>
  <si>
    <t>Issuance of common stock pursuant to exercise of stocvk options, number of shares issued</t>
  </si>
  <si>
    <t>Issuance of common stock pursuant to exercise of stock options, par value</t>
  </si>
  <si>
    <t>Net Income</t>
  </si>
  <si>
    <t>Ending balance, stockholders equity at Dec. 27, 2014</t>
  </si>
  <si>
    <t>Ending Balance, shares at Dec. 27, 2014</t>
  </si>
  <si>
    <t>Ending balance, par value shares issued at Dec. 27, 2014</t>
  </si>
  <si>
    <t>Ending balance, stockholders equity at Dec. 26, 2015</t>
  </si>
  <si>
    <t>Ending Balance, shares at Dec. 26, 2015</t>
  </si>
  <si>
    <t>Ending balance, par value shares issued at Dec. 26, 2015</t>
  </si>
  <si>
    <t>Ending balance, stockholders equity at Dec. 31, 2016</t>
  </si>
  <si>
    <t>Ending Balance, shares at Dec. 31, 2016</t>
  </si>
  <si>
    <t>Ending balance, par value shares issued at Dec. 31, 2016</t>
  </si>
  <si>
    <t>(1) Nature of Business</t>
  </si>
  <si>
    <t>Accounting Policies [Abstract]</t>
  </si>
  <si>
    <t>Nature of Business</t>
  </si>
  <si>
    <t>(1) Nature of Business CPS Technologies Corporation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t>
  </si>
  <si>
    <t>(2) Summary of Significant Accounting Policies</t>
  </si>
  <si>
    <t>(2) Summary of Significant Accounting Policies (2)(a) Cash and Cash Equivalents The Company considers all highly liquid investments
with a maturity of three months or less at the date of purchase to be cash equivalents. (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 (2)(c) Inventories Inventories are stated at the lower of cost
or market, as determined under the first-in, first-out method (FIFO), or market.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 (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 (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31, 2016 and December 26, 2015, the Company believes
that there has been no impairment of its long-lived assets. (2)(f) Revenue Recognition The Company recognizes revenue in accordance
with Financial Accounting Standards Board (“FASB”) Accounting Standards Codification (“ASC”) 605 which
establishes guidance in applying generally accepted accounting principles to revenue recognition in financial statements. ASC 605
requires that four basic criteria must be met before revenue can be recognized: (1) persuasive evidence of an arrangement exists;
(2) delivery has occurred or services rendered; (3) the price to the buyer is fixed or determinable; and (4) collectability is
reasonably assured.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are
recognized proportionally as costs are incurred. We a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 (2)(g) Research and Development Costs In 2015, costs incurred related to funding
under the Cooperative Agreement totaled $42 thousand of which 100% was reimbursed by the U.S. Army and was recorded as revenue.
This revenue of $42 thousand resulted in a gross margin of $8 thousand. In 2016 no costs were incurred as the contract expired
March 31, 2015. In 2014, costs incurred related to funding
under the Cooperative Agreement totaled $189 thousand of which 100% was reimbursed by the U.S. Army and was recorded as revenue.
This revenue of $189 thousand resulted in a gross margin of $32 thousand. (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three of the last four years had operating profits),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global economic environment,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31 2016 and December 26, 2015, the Company
has no accruals for interest or penalties related to income tax matters. The Company does not have any uncertain tax positions
at December 31, 2016 or December 26, 2015 which required accrual or disclosure. Income tax effects related to share-based compensation
that are in excess, or less than, grant-date fair value, less any proceeds received on exercise of stock prices, are recognized
as either an increase or decrease to additional paid-in capital upon exercise. These tax effects are either offset against currently
payable taxes or the tax benefit of net operating loss utilization. (2)(i)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2)(j) Reclassification Certain amounts in prior year’s financial
statements have been reclassified to conform to the current year’s presentation.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adopted this new guidance in fiscal 2016 and as a result, 100% of the deferred
tax asset is classifies as non-current for all periods presented. (2)(k) Other Recent Accounting Pronouncements In May 2014, the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modified ASU 2014-09 to be effective
for annual reporting periods beginning after December 15, 2017, including interim periods within that reporting period and allows
for either full retrospective or modified retrospective application, with early adoption is permitted for years beginning after
December 15, 2016. Accordingly, the standard is effective for the Company for fiscal year 2018. The Company is currently evaluating
the adoption method it will apply and the impact that this guidance will have on its financial statements and related disclosures. In February 2016 the FASB issued ASU No. 2016-02, Leases. This update
will be effective for fiscal years beginning after December 15, 2018. The standard will require the Company to put its operating
leases on the balance sheet which will add assets and liabilities to its balance sheet. The Company is currently evaluating the
impact that this guidance will have on its financial statements and related disclosures. (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 (2)(m) Fiscal Year-End The Company’s fiscal year end is the
last Saturday in December which could result in a 52 or 53 week year. Fiscal year 2016 consisted of 53 weeks while 2015 and 2014
consisted of 52 weeks. (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The Cooperative Agreement the Company entered
into with the Army Research Laboratory in 2008 and the sale of structural components to the oil and gas industry uses the same
equipment and personnel as does the Company’s electronics business described above and does not represent a separate business
segment.</t>
  </si>
  <si>
    <t>(3) Inventories</t>
  </si>
  <si>
    <t>Inventory Disclosure [Abstract]</t>
  </si>
  <si>
    <t>(3) Inventories As of December 31, 2016 and December 26, 2015
inventories consisted of the following:
2016 2015
Raw materials $ 398,994 $ 670,318
Work in process 1,089,496 970,598
Finished goods 1,032,971 1,447,028
Gross Inventory 2,521,461 3,087,944
Reserve for obsolescence (550,500) (455,500)
Total $ 1,970,961 $ 2,632,444</t>
  </si>
  <si>
    <t>(4) Leases and Commitments</t>
  </si>
  <si>
    <t>Commitments and Contingencies Disclosure [Abstract]</t>
  </si>
  <si>
    <t>(5) Share-Based Compensation Plans</t>
  </si>
  <si>
    <t>Compensation and Retirement Disclosure [Abstract]</t>
  </si>
  <si>
    <t>(5) Share-Based Compensation Plans The Company adopted the 2009 Stock Incentive
Plan ("2009 Plan") on December 10, 2009. Under the terms of the 2009 Plan all of the Company’s employees, officers,
directors, consultants and advisors are eligible to be granted options, restricted stock awards, or other stock-based awards. Some
outstanding options are nonstatutory stock options; some are incentive stock options. All options granted are exercisable at the
fair market value of the stock on the date of grant, and expire ten years from the date of grant. The options granted to employees
generally vest in equal annual installments over a five-year period. The options granted to directors generally vest immediately
on date of grant. Under the 2009 Plan a total of 2,848,100 shares
of common stock are available for issuance, of which 1,306,195 shares remain available for grant as of December 31, 2016. As of December 31, 2016, the 2009 Plan is the
only stock option plan from which awards can be made as all other option plans have expired. The 1999 Stock Option Plan (“1999
Plan”) expired on January 22, 2009 and no additional options can be granted from the plan. As of December 31, 2016 there
are 4,000 options outstanding under the 1999 Plan. A summary of stock option activity for all
the above plans as of December 31, 2016 and changes during the year then ended is presented below:
Weighted Weighted
Average Remaining Aggregate
Exercise Contractual Intrinsic
Shares Price Life (years) Value
Outstanding at
beginning of year 1,358,305 $ 1.80
Granted 274,000 $ 1.66
Exercised (11,200) $ 1.06
Forfeited (55,200) $ 1.61
Expired (8,000) $ 1.50
Outstanding at
end of year 1,557,905 $ 1.79 5.8 $ 461,121
Options exercisable
at year-end 1,088,605 $ 1.72 4.8 $ 336,173
The total intrinsic value of options exercised
during fiscal years 2016, 2015 and 2014 was $19,592, $141,520 and $330,773, respectively. Cash received from option exercises under all
share-based payment arrangements was $11,836, $172,670, and $111,726, for the years ended December 31, 2016, December 26, 2015
and December 27, 2014, respectively . The fair value of each option grant is estimated
on the date of grant using the Black-Scholes option-pricing model. The following table presents the annualized weighted average
values of the significant assumptions used to estimate the fair values of the options granted during 2016 and 2015:
2016 2015
Risk-free interest rate 1.39-1.53% 1.44-1.60%
Expected life in years 6.3 6.3
Expected volatility 53% 50%
Expected dividend yield 0 0
Weighted average fair value of grants $ .85 $ 1.41 All options are granted with an exercise price
equal to the fair market value of the underlying common stock on the date of grant. The Company recognized $193,116, $283,507 and
$348,649 as compensation expense related to total stock options outstanding in 2016, 2015 and 2014, respectively. As of December
31, 2016, there was $379,881 of total unrecognized compensation cost related to nonvested share-based compensation arrangements
granted under the plan; that cost is expected to be recognized over a weighted average period of 2.2 years. A tax benefit of $2,815, $26,347 and $25,716
was recognized as additional paid in capital in the years ended December 31, 2016, December 26, 2015 and December 27, 2014, respectively,
resulting from the excess tax benefit of share-based awards over the cumulative compensation expense recognized for financial reporting.</t>
  </si>
  <si>
    <t>(6) Accrued Expenses</t>
  </si>
  <si>
    <t>Payables and Accruals [Abstract]</t>
  </si>
  <si>
    <t>(6) Accrued Expenses Accrued expenses at December 31, 2016 and December
26, 2015 consist of the following:
2016 2015
Accrued legal and
accounting $ 87,690 $ 101,000
Accrued payroll and related 456,063 666,846
Accrued other 80,206 164,070
$ 623,959 $ 931,916 The accrued payroll and related expenses at
December 31, 2016 and December 26, 2015 includes $0 and $120 thousand for 401k company match and $55 thousand and $140 thousand
for incentive bonuses, respectively.</t>
  </si>
  <si>
    <t>(7) Revolving Line of Credit and Lease Line</t>
  </si>
  <si>
    <t>Notes to Financial Statements</t>
  </si>
  <si>
    <t xml:space="preserve">(7) Revolving Line of Credit and Lease Line In early May 2016, the Company renewed
its $2 million revolving line of credit (“LOC”) and $500 thousand of an equipment finance facility (“Lease Line”)
with Santander Bank. Both agreements mature in May 2017. The LOC is secured by the accounts receivable and other assets
of the Company, has an interest rate of prime (3.75% at December 31, 2016) and a one-year term. Under the terms of the agreement,
the Company is required to maintain its operating accounts with Santander Bank. The LOC and the Lease Line are cross defaulted
and cross collateralized. The Company is also subject to certain financial covenants within the terms of the line of credit that
require the Company to maintain a targeted coverage ratio as well as targeted debt to equity and current ratios. At December 31,
2016, the Company was in compliance with existing covenants. At December 31, 2016 and December 26, 2015,
the Company had no borrowing under its lease line. As of December 31, 2016, the borrowing base at the time would have permitted
borrowings of $994,000. </t>
  </si>
  <si>
    <t>(8) Income Taxes</t>
  </si>
  <si>
    <t>Income Tax Disclosure [Abstract]</t>
  </si>
  <si>
    <t>(8) Income Taxes Components of income tax expense (benefit)
for each year are as follows:
2016 2015 2014
Current
Federal $  $ (2,286) $ 15,985
State 456 456 1,011
Current income tax provision (benefit): 456 (1,830) 16,996
Deferred:
United States:
Federal (526,922) 168,371 200,926
State (149,678) 7,691 226
Deferred income tax provision (benefit), net (676,600) 176,062 201,152
Total $ (676,144) $ 174,232 $ 218,148 Deferred tax assets as of December 31, 2016
and December 26, 2015 are as follows:
December 31, 2016 December 26, 2015
Deferred Tax Assets:
Net operating loss
carryforwards $ 363,000 $ 
Stock compensation 628,000 553,000
Credit carryforwards 1,265,000 1,018,000
Inventory 369,000 424,000
Accrued liabilities 27,000 39,000
Depreciation 171,000 112,000
Other 4,000 5,000
Gross deferred tax assets 2,827,000 2,151,000
Valuation allowance  
Net deferred tax assets $ 2,827,000 $ 2,151,000
At December 31, 2016 the Company had net operating
loss carryforwards of approximately $923,000 available to offset future income for U.S. Federal income tax purposes. At December
26, 2015 the Company had no operating loss carryforwards available. During 2015 the Company utilized all prior
net operating loss carryforwards of $740,000. A valuation allowance is required to be established
or maintained when it is "more likely than not" that all or a portion of deferred tax assets will not be realized. The
Company believes that it will generate sufficient future taxable i ncome to realize the tax benefits
related to the remaining deferred tax assets. Current projections of future taxable income, including the reversal of temporary
differences, reflect the Company’s belief that it has attractive growth opportunities and a favorable cost structure. These
projections support the conclusion that the Company will generate taxable income sufficient to utilize the losses before they
expire. A
summary of the change in the deferred tax asset is as follows:
2016 2015 2014
Balance at beginning of year $ 2,150,749 $ 2,300,465 $ 2,475,902
Deferred tax (expense) benefit 676,600 (149,716) (175,437)
Balance at end of year $ 2,827,349 $ 2,150,749 $ 2, 300,465
Income tax expense is different from the amounts
computed by applying the U.S. federal statutory income tax rate of 34 percent to pretax income as a result of the following:
2016 2015 2014
Tax at statutory rate $ 384,000 $ 212,000 $ 415,000
State tax, net
of federal benefit 450 450 1,000
Net operating loss and
credit carryforwards (249,450) (34,450) (190,000)
Other (43,000) (4,000) (8,000)
Total $ (676,000) $ 174,000 $ 218,000 The Company’s income tax filings are
subject to review and examination by federal and state taxing authorities. The Company is currently open to audit under the applicable
statutes of limitations for the years 2013 through 2016.</t>
  </si>
  <si>
    <t>(9) Retirement Savings Plan</t>
  </si>
  <si>
    <t>(9) Retirement Savings Plan 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6 the Company did not
offer a 401k match. During 2015 and 2014 the Company offered a 401k match. The Company recognized $120,000 and $110,000 expense,
in 2015 and 2014, respectively for the Company match.</t>
  </si>
  <si>
    <t>(10) Concentrations of Credit Risk, Significant Customers and Geographic Information</t>
  </si>
  <si>
    <t>(10) Concentrations of Credit Risk, Significant Customers and Geographic Information Financial instruments which subject the Company
to concentrations of credit risk consist principally of cash, cash equivalents and trade accounts receivable. The Company maintains
such cash deposits in a high credit quality financial institution. 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 Revenues from significant customers as a percentage
of total revenues in 2016, 2015 and 2014 were as follows:
Percent of Total Revenues
Significant Customer 2016 2015 2014
A 19 % 27 % 38 %
B 20 % 23 % 21 %
C 10 % 10 % 10 % As of December 31, 2016, the Company
had trade accounts receivable due from these three customers that accounted for 41% of total trade accounts receivable as of that
date. No other customer balances constitute 10% or more of accounts receivable at December 31, 2016. Management believes that
any credit risks have been properly provided for in the accompanying financial statements. The Company’s revenue was derived from
the following countries in 2016, 2015, and 2014:
Percent of Total Revenues
Country 2016 2015 2014
United States of America 29 % 21 % 20 %
Germany 38 % 50 % 59 %
Other 33 % 29 % 21 % Many of the Company’s customers
based in the United States conduct design, purchasing and payable functions in the United States, but manufacture overseas. Revenue
generated from shipments made to customers’ locations outside the United States accounted for 71%, 79% and 80% of total
revenue in 2016, 2015 and 2014, respectively. All of the Company’s long-lived assets
and operations are located in the United States.</t>
  </si>
  <si>
    <t>(11) Net Income (Loss) Per Share</t>
  </si>
  <si>
    <t>Earnings Per Share [Abstract]</t>
  </si>
  <si>
    <t xml:space="preserve">(11) Net Income (Loss) Per Share The following reconciles the basic and diluted
net income (loss) per share calculations.
For
the years ended
Dec. 31, Dec. 26, Dec. 27,
2016 2015 2014
Basic Computation:
Numerator:
Net income (loss) $ (453,617) $ 450,619 $ 1,002,768
Denominator:
Weighted average
common shares
outstanding 13,201,284 13,180,428 13,096,183
Basic net income (loss) per share $ (0.03) $ 0.03 $ 0.08
Diluted Computation:
Numerator:
Net income (loss) $ (453,617) $ 450,619 $ 1,002,768
Denominator:
Weighted average
common shares
outstanding 13,201,284 13,180,428 13,096,183
Stock options  458,646 606,822
Total shares 13,201,284 13,639,074 13,703,005
Diluted net income (loss) per share $ (0.03 ) $ 0.03 $ 0.07 </t>
  </si>
  <si>
    <t>(12) Allowance for Doubtful Accounts</t>
  </si>
  <si>
    <t>Receivables [Abstract]</t>
  </si>
  <si>
    <t>(12) Allowance for DoubtfulAccounts</t>
  </si>
  <si>
    <t xml:space="preserve">(12) Allowance for Doubtful Accounts Activity in the allowance
for doubtful account was as follows for fiscal years 2016, 2015, and 2014:
2016 2015 2014
Beginning balance $ 10,000 $ 10,000 $ 10,000
Provision for bad debt   
Charge-offs   
Ending balance $ 10,000 $ 10,000 $ 10,000 </t>
  </si>
  <si>
    <t>(2) Summary of Significant Accounting Policies (Policies)</t>
  </si>
  <si>
    <t>Cash and Cash Equivalents</t>
  </si>
  <si>
    <t>(2)(a) Cash and Cash Equivalents The Company considers all highly liquid investments
with a maturity of three months or less at the date of purchase to be cash equivalents.</t>
  </si>
  <si>
    <t>Accounts Receivable</t>
  </si>
  <si>
    <t>(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Sales returns are offset against the related amounts invoiced in accounts receivable.</t>
  </si>
  <si>
    <t>(2)(c) Inventories</t>
  </si>
  <si>
    <t>(2)(c) Inventories Inventories are stated at the lower of cost
or market, as determined under the first-in, first-out method (FIFO), or market.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2)(d) Property and Equipment Property and equipment are stated at cost.
Depreciation of equipment is calculated on a straight-line basis over the estimated useful life, generally five years for production
equipment and three to five years for furniture and office equipment. Amortization of equipment under capital leases is calculated
on a straight-line basis over the shorter of the life of the lease or the estimated useful life of the equipment.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2)(e) Impairment of Long-Lived Assets</t>
  </si>
  <si>
    <t>(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31, 2016 and December 26, 2015, the Company believes
that there has been no impairment of its long-lived assets.</t>
  </si>
  <si>
    <t>(2)(f) Revenue Recognition</t>
  </si>
  <si>
    <t>(2)(f) Revenue Recognition The Company recognizes revenue in accordance
with Financial Accounting Standards Board (“FASB”) Accounting Standards Codification (“ASC”) 605 which
establishes guidance in applying generally accepted accounting principles to revenue recognition in financial statements. ASC 605
requires that four basic criteria must be met before revenue can be recognized: (1) persuasive evidence of an arrangement exists;
(2) delivery has occurred or services rendered; (3) the price to the buyer is fixed or determinable; and (4) collectability is
reasonably assured. Shipping terms are customarily EXW (Ex-works),
shipping point which terms are consistent with “FOB Shipping Point”. Revenues for products sold in the normal course
of business are recognized upon shipment when delivery terms are EXW shipping point and all other revenue recognition criteria
have been met. The Company has entered into consigned inventory
agreements with a few customers. For products shipped under consigned inventory agreements, the Company recognizes revenue when
either the customer notifies CPS that they have picked the product from the consigned inventory or, in some cases, when sixty days
have elapsed from the date the shipment arrives at the customer’s location. In 2008, the Company entered into a cooperative
agreement with the US Army Research Laboratory to perform research and development concerning hybrid metal matrix composite encapsulated
ceramic armor technology. The Cooperative Agreement was a four-year agreement, recently expired March 31, 2015, which was 95% funded
by the US Department of Defense and 5% funded by CPS. Revenues from this Cooperative Agreement are
recognized proportionally as costs are incurred. We are reimbursed for reasonable and allocable costs up to the reimbursement limits
set by the Cooperative Agreement. All payments to the Company for work performed on this Cooperative Agreement are subject to audit
and adjustment by the Defense Contract Audit Agency. Adjustments, if any, are recognized in the period made.</t>
  </si>
  <si>
    <t>(2)(g) Research and Development Costs</t>
  </si>
  <si>
    <t>(2)(g) Research and Development Costs In 2015, costs incurred related to funding
under the Cooperative Agreement totaled $42 thousand of which 100% was reimbursed by the U.S. Army and was recorded as revenue.
This revenue of $42 thousand resulted in a gross margin of $8 thousand. In 2016 no costs were incurred as the contract expired
March 31, 2015. In 2014, costs incurred related to funding
under the Cooperative Agreement totaled $189 thousand of which 100% was reimbursed by the U.S. Army and was recorded as revenue.
This revenue of $189 thousand resulted in a gross margin of $32 thousand.</t>
  </si>
  <si>
    <t>(2)(h) Income Taxes</t>
  </si>
  <si>
    <t>(2)(h) Income Taxes Deferred tax assets and liabilities are based
on the net tax effects of tax credits, operating loss carryforwards and temporary differences between the carrying amounts of assets
and liabilities for financial reporting purposes and the amounts used for income tax purposes. The Company considers many factors
in assessing whether or not a valuation allowance for its Deferred Tax asset is warranted. On the positive side, the Company considered
such factors as its: history of taxable earnings (three of the last four years had operating profits), global customer base consisting
of large companies with significant resources, current products and their expected life, technological advantages, potential for
price increases, trend of improved manufacturing efficiencies and the magnitude of the Deferred Tax Asset compared with the Company’s
expectation of future earnings over the remaining life of the asset. On the negative side, the Company considered such factors
as: the global economic environment, the Company’s ability to absorb additional periods of operating losses and negative
cash flow and the potential for the technological breakthroughs and substitution of the Company’s products by lower cost
solutions. The Company’s policy is to recognize
interest and penalties related to income tax matters in income tax expense. As of December 31 2016 and December 26, 2015, the Company
has no accruals for interest or penalties related to income tax matters. The Company does not have any uncertain tax positions
at December 31, 2016 or December 26, 2015 which required accrual or disclosure. Income tax effects related to share-based compensation
that are in excess, or less than, grant-date fair value, less any proceeds received on exercise of stock prices, are recognized
as either an increase or decrease to additional paid-in capital upon exercise. These tax effects are either offset against currently
payable taxes or the tax benefit of net operating loss utilization.</t>
  </si>
  <si>
    <t>(2)(i) Net Income (Loss) Per Common Share</t>
  </si>
  <si>
    <t>(2)(i)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j) Reclassification</t>
  </si>
  <si>
    <t>(2)(j) Reclassification Certain amounts in prior year’s financial
statements have been reclassified to conform to the current year’s presentation. In November 2015, the FASB issued updated accounting guidance on
balance sheet classification of deferred taxes ASU No. 2015-17, Balance Sheet Classification of Deferred Taxes. This update provides
for simplified presentation of deferred income taxes. Deferred tax liabilities and assets are now required to be classified as
noncurrent in a classified statement of financial position. This guidance is effective within those annual reporting periods that
begin after December 31, 2016, and interim periods within those annual periods and allows for full prospective or retrospective
application. Early adoption is permitted. The Company adopted this new guidance in fiscal 2016 and as a result, 100% of the deferred
tax asset is classifies as non-current for all periods presented.</t>
  </si>
  <si>
    <t>(2)(k) Other Recent Accounting Pronouncements</t>
  </si>
  <si>
    <t>(2)(k) Other Recent Accounting Pronouncements In May 2014, the FASB issued Accounting Standards Update ("ASU")
No. 2014-09, Revenue from Contracts with Customers.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modified ASU 2014-09 to be effective
for annual reporting periods beginning after December 15, 2017, including interim periods within that reporting period and allows
for either full retrospective or modified retrospective application, with early adoption is permitted for years beginning after
December 15, 2016. Accordingly, the standard is effective for the Company for fiscal year 2018. The Company is currently evaluating
the adoption method it will apply and the impact that this guidance will have on its financial statements and related disclosures. In February 2016 the FASB issued ASU No. 2016-02, Leases. This update
will be effective for fiscal years beginning after December 15, 2018. The standard will require the Company to put its operating
leases on the balance sheet which will add assets and liabilities to its balance sheet. The Company is currently evaluating the
impact that this guidance will have on its financial statements and related disclosures.</t>
  </si>
  <si>
    <t>Use of estimates in the preparation of financial statements</t>
  </si>
  <si>
    <t>(2)(l)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m) Fiscal Year-End</t>
  </si>
  <si>
    <t>(2)(m) Fiscal Year-End The Company’s fiscal year end is the
last Saturday in December which could result in a 52 or 53 week year. Fiscal year 2016 consisted of 53 weeks while 2015 and 2014
consisted of 52 weeks.</t>
  </si>
  <si>
    <t>(2)(n) Share-Based Payments</t>
  </si>
  <si>
    <t>(2)(n)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si>
  <si>
    <t>(2)(o) Segment Reporting</t>
  </si>
  <si>
    <t>(2)(o)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The Cooperative Agreement the Company entered
into with the Army Research Laboratory in 2008 and the sale of structural components to the oil and gas industry uses the same
equipment and personnel as does the Company’s electronics business described above and does not represent a separate business
segment.</t>
  </si>
  <si>
    <t>(3) Inventories (Tables)</t>
  </si>
  <si>
    <t>2016 2015
Raw materials $ 398,994 $ 670,318
Work in process 1,089,496 970,598
Finished goods 1,032,971 1,447,028
Gross Inventory 2,521,461 3,087,944
Reserve for obsolescence (550,500) (455,500)
Total $ 1,970,961 $ 2,632,444</t>
  </si>
  <si>
    <t>(4) Leases and Commitments (Tables)</t>
  </si>
  <si>
    <t>Future minimum rental payments of the lease agreements</t>
  </si>
  <si>
    <t xml:space="preserve">2017 $ 235,200
2018 166,200
2019 25,400
$ 426,800 </t>
  </si>
  <si>
    <t>(5) Share-Based Compensation Plans (Tables)</t>
  </si>
  <si>
    <t>Summary of stock option activity for all plans</t>
  </si>
  <si>
    <t>Weighted Weighted
Average Remaining Aggregate
Exercise Contractual Intrinsic
Shares Price Life (years) Value
Outstanding at
beginning of year 1,358,305 $ 1.80
Granted 274,000 $ 1.66
Exercised (11,200) $ 1.06
Forfeited (55,200) $ 1.61
Expired (8,000) $ 1.50
Outstanding at
end of year 1,557,905 $ 1.79 5.8 $ 461,121
Options exercisable
at year-end 1,088,605 $ 1.72 4.8 $ 336,173</t>
  </si>
  <si>
    <t>Annualized weighted average valuesof the significant assumptions used to estimate the fair values of the options granted during 2016 and 2015</t>
  </si>
  <si>
    <t xml:space="preserve">2016 2015
Risk-free interest rate 1.39-1.53% 1.44-1.60%
Expected life in years 6.3 6.3
Expected volatility 53% 50%
Expected dividend yield 0 0
Weighted average fair value of grants $ .85 $ 1.41 </t>
  </si>
  <si>
    <t>(6) Accrued Expenses (Tables)</t>
  </si>
  <si>
    <t xml:space="preserve">2016 2015
Accrued legal and
accounting $ 87,690 $ 101,000
Accrued payroll and related 456,063 666,846
Accrued other 80,206 164,070
$ 623,959 $ 931,916 </t>
  </si>
  <si>
    <t>(8) Income Taxes (Tables)</t>
  </si>
  <si>
    <t>Components of income tax expense (benefit) for each year</t>
  </si>
  <si>
    <t xml:space="preserve">2016 2015 2014
Current
Federal $  $ (2,286) $ 15,985
State 456 456 1,011
Current income tax provision (benefit): 456 (1,830) 16,996
Deferred:
United States:
Federal (526,922) 168,371 200,926
State (149,678) 7,691 226
Deferred income tax provision (benefit), net (676,600) 176,062 201,152
Total $ (676,144) $ 174,232 $ 218,148 </t>
  </si>
  <si>
    <t>Deferred tax assets</t>
  </si>
  <si>
    <t>December 31, 2016 December 26, 2015
Deferred Tax Assets:
Net operating loss
carryforwards $ 363,000 $ 
Stock compensation 628,000 553,000
Credit carryforwards 1,265,000 1,018,000
Inventory 369,000 424,000
Accrued liabilities 27,000 39,000
Depreciation 171,000 112,000
Other 4,000 5,000
Gross deferred tax assets 2,827,000 2,151,000
Valuation allowance  
Net deferred tax assets $ 2,827,000 $ 2,151,000</t>
  </si>
  <si>
    <t>Summary of change in the deferred tax asset</t>
  </si>
  <si>
    <t>2016 2015 2014
Balance at beginning of year $ 2,150,749 $ 2,300,465 $ 2,475,902
Deferred tax (expense) benefit 676,600 (149,716) (175,437)
Balance at end of year $ 2,827,349 $ 2,150,749 $ 2, 300,465</t>
  </si>
  <si>
    <t>Income tax expense is different from the amounts computed by applying the US federal statutory oncome tax rate of 34 percent to pretax income as a result of the following</t>
  </si>
  <si>
    <t xml:space="preserve">2016 2015 2014
Tax at statutory rate $ 384,000 $ 212,000 $ 415,000
State tax, net
of federal benefit 450 450 1,000
Net operating loss and
credit carryforwards (249,450) (34,450) (190,000)
Other (43,000) (4,000) (8,000)
Total $ (676,000) $ 174,000 $ 218,000 </t>
  </si>
  <si>
    <t>(10) Concentrations of Credit Risk, Significant Customers and Geographic Information (Tables)</t>
  </si>
  <si>
    <t>Significant customer percent of revenues</t>
  </si>
  <si>
    <t>Percent of Total Revenues
Significant Customer 2016 2015 2014
A 19 % 27 % 38 %
B 20 % 23 % 21 %
C 10 % 10 % 10 %</t>
  </si>
  <si>
    <t>Revenues by location</t>
  </si>
  <si>
    <t>Percent of Total Revenues
Country 2016 2015 2014
United States of America 29 % 21 % 20 %
Germany 38 % 50 % 59 %
Other 33 % 29 % 21 %</t>
  </si>
  <si>
    <t>(11) Net Income (Loss) Per Share (Tables)</t>
  </si>
  <si>
    <t>BAsic and Diluted net income (loss) per share calculations</t>
  </si>
  <si>
    <t xml:space="preserve">For
the years ended
Dec. 31, Dec. 26, Dec. 27,
2016 2015 2014
Basic Computation:
Numerator:
Net income (loss) $ (453,617) $ 450,619 $ 1,002,768
Denominator:
Weighted average
common shares
outstanding 13,201,284 13,180,428 13,096,183
Basic net income (loss) per share $ (0.03) $ 0.03 $ 0.08
Diluted Computation:
Numerator:
Net income (loss) $ (453,617) $ 450,619 $ 1,002,768
Denominator:
Weighted average
common shares
outstanding 13,201,284 13,180,428 13,096,183
Stock options  458,646 606,822
Total shares 13,201,284 13,639,074 13,703,005
Diluted net income (loss) per share $ (0.03 ) $ 0.03 $ 0.07 </t>
  </si>
  <si>
    <t>(3) Inventories - Inventories (Details) - USD ($)</t>
  </si>
  <si>
    <t>Raw materials</t>
  </si>
  <si>
    <t>Work in process</t>
  </si>
  <si>
    <t>Finished goods</t>
  </si>
  <si>
    <t>Gross Inventory</t>
  </si>
  <si>
    <t>Reserve for obsolescence</t>
  </si>
  <si>
    <t>(4) Leases and Commitments - Future minimum rental payments of the lease agreements (Details)</t>
  </si>
  <si>
    <t>Dec. 31, 2016USD ($)</t>
  </si>
  <si>
    <t>(5) Share-Based Compensation Plans - Summary of stock option activity for all plans (Details)</t>
  </si>
  <si>
    <t>Dec. 31, 2016$ / sharesshares</t>
  </si>
  <si>
    <t>Outstanding at beginning of year</t>
  </si>
  <si>
    <t>Granted</t>
  </si>
  <si>
    <t>Exercised</t>
  </si>
  <si>
    <t>Forfeited | $ / shares</t>
  </si>
  <si>
    <t>Expired</t>
  </si>
  <si>
    <t>Outstanding at end of year</t>
  </si>
  <si>
    <t>Options exercisable at year-end</t>
  </si>
  <si>
    <t>(5) Share-Based Compensation Plans - Annualized weighted average valuesof the significant assumptions used to estimate the fair values of the options granted during 2016 and 2015 (Details) - $ / shares</t>
  </si>
  <si>
    <t>Risk-free interest rate -Low</t>
  </si>
  <si>
    <t>1.39%</t>
  </si>
  <si>
    <t>1.44%</t>
  </si>
  <si>
    <t>Risk-free interest rate -High</t>
  </si>
  <si>
    <t>1.53%</t>
  </si>
  <si>
    <t>1.60%</t>
  </si>
  <si>
    <t>Expected life in years</t>
  </si>
  <si>
    <t>6 years</t>
  </si>
  <si>
    <t>Expected volatility</t>
  </si>
  <si>
    <t>0.53%</t>
  </si>
  <si>
    <t>0.50%</t>
  </si>
  <si>
    <t>Expected dividend yield</t>
  </si>
  <si>
    <t>Weighted average fair value of grants</t>
  </si>
  <si>
    <t>$ .85</t>
  </si>
  <si>
    <t>(6) Accrued Expenses - Accrued expenses (Details) - USD ($)</t>
  </si>
  <si>
    <t>Accrued legal and accounting</t>
  </si>
  <si>
    <t>Accrued payroll and related</t>
  </si>
  <si>
    <t>Accrued other</t>
  </si>
  <si>
    <t>(8) Income Taxes - Components of income tax expense (benefit) for each year (Details) - USD ($)</t>
  </si>
  <si>
    <t>Current</t>
  </si>
  <si>
    <t>Federal</t>
  </si>
  <si>
    <t>State</t>
  </si>
  <si>
    <t>Current income tax provision (benefit):</t>
  </si>
  <si>
    <t>Deferred:</t>
  </si>
  <si>
    <t>Deferred income tax provision (benefit), net</t>
  </si>
  <si>
    <t>(8) Income Taxes - Deferred tax assets (Details) - USD ($)</t>
  </si>
  <si>
    <t>Deferred Tax Assets:</t>
  </si>
  <si>
    <t>Net operating loss carryforwards</t>
  </si>
  <si>
    <t>Stock compensation</t>
  </si>
  <si>
    <t>Credit carryforwards</t>
  </si>
  <si>
    <t>Inventory</t>
  </si>
  <si>
    <t>Accrued liabilities</t>
  </si>
  <si>
    <t>Depreciation</t>
  </si>
  <si>
    <t>Other</t>
  </si>
  <si>
    <t>Gross deferred tax assets</t>
  </si>
  <si>
    <t>Valuation allowance</t>
  </si>
  <si>
    <t>Net deferred tax assets</t>
  </si>
  <si>
    <t>(8) Income Taxes - Summary of change in the deferred tax asset (Details) - USD ($)</t>
  </si>
  <si>
    <t>Balance at beginning of year</t>
  </si>
  <si>
    <t>Deferred tax (expense) benefit</t>
  </si>
  <si>
    <t>Balance at end of year</t>
  </si>
  <si>
    <t>(10) Concentrations of Credit Risk, Significant Customers and Geographic Information - Revenues by location (Details)</t>
  </si>
  <si>
    <t>Percent of total revenues by Country</t>
  </si>
  <si>
    <t>United States of America</t>
  </si>
  <si>
    <t>0.29%</t>
  </si>
  <si>
    <t>0.21%</t>
  </si>
  <si>
    <t>0.20%</t>
  </si>
  <si>
    <t>Germany</t>
  </si>
  <si>
    <t>0.38%</t>
  </si>
  <si>
    <t>0.59%</t>
  </si>
  <si>
    <t>0.33%</t>
  </si>
  <si>
    <t>(11) Net Income (Loss) Per Share - Basic and Diluted net income (loss) per share calculations (Details) - USD ($)</t>
  </si>
  <si>
    <t>Basic Computation:</t>
  </si>
  <si>
    <t>Weighted average common shares outstanding</t>
  </si>
  <si>
    <t>Basic net income (loss) per share</t>
  </si>
  <si>
    <t>Diluted Computation:</t>
  </si>
  <si>
    <t>Stock options</t>
  </si>
  <si>
    <t>Total shares</t>
  </si>
  <si>
    <t>Diluted net income (loss) per share</t>
  </si>
  <si>
    <t>(5) Share-Based Compensation Plans (Details Narrative) - USD ($)</t>
  </si>
  <si>
    <t>Shares available for grant</t>
  </si>
  <si>
    <t>Options outstanding under the 1999 Plan</t>
  </si>
  <si>
    <t>Intrinsic value of options exercised in the period</t>
  </si>
  <si>
    <t>Cash received from option exercises</t>
  </si>
  <si>
    <t>Compensation expense recognized</t>
  </si>
  <si>
    <t>Total unrecognized compensation expense</t>
  </si>
  <si>
    <t>Tax benefit from option exercises</t>
  </si>
  <si>
    <t>(9) Retirement Savings Plan (Details Narrative) - USD ($)</t>
  </si>
  <si>
    <t>Expense recognized for 401k Company matc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12000000</v>
      </c>
    </row>
    <row r="15" spans="1:3">
      <c r="A15" s="4" t="s">
        <v>24</v>
      </c>
      <c r="C15" s="5" t="n">
        <v>13203436</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v>
      </c>
      <c r="B1" s="2" t="s">
        <v>1</v>
      </c>
    </row>
    <row r="2" spans="1:3">
      <c r="B2" s="2" t="s">
        <v>2</v>
      </c>
      <c r="C2" s="2" t="s">
        <v>29</v>
      </c>
    </row>
    <row r="3" spans="1:3">
      <c r="A3" s="3" t="s">
        <v>30</v>
      </c>
    </row>
    <row r="4" spans="1:3">
      <c r="A4" s="4" t="s">
        <v>31</v>
      </c>
      <c r="B4" s="6" t="n">
        <v>3407760</v>
      </c>
      <c r="C4" s="6" t="n">
        <v>3412649</v>
      </c>
    </row>
    <row r="5" spans="1:3">
      <c r="A5" s="4" t="s">
        <v>32</v>
      </c>
      <c r="B5" s="5" t="n">
        <v>1959606</v>
      </c>
      <c r="C5" s="5" t="n">
        <v>3572479</v>
      </c>
    </row>
    <row r="6" spans="1:3">
      <c r="A6" s="4" t="s">
        <v>33</v>
      </c>
      <c r="B6" s="5" t="n">
        <v>1970961</v>
      </c>
      <c r="C6" s="5" t="n">
        <v>2632444</v>
      </c>
    </row>
    <row r="7" spans="1:3">
      <c r="A7" s="4" t="s">
        <v>34</v>
      </c>
      <c r="B7" s="5" t="n">
        <v>88443</v>
      </c>
      <c r="C7" s="5" t="n">
        <v>104761</v>
      </c>
    </row>
    <row r="8" spans="1:3">
      <c r="A8" s="4" t="s">
        <v>35</v>
      </c>
      <c r="B8" s="5" t="n">
        <v>7426770</v>
      </c>
      <c r="C8" s="5" t="n">
        <v>9722333</v>
      </c>
    </row>
    <row r="9" spans="1:3">
      <c r="A9" s="3" t="s">
        <v>36</v>
      </c>
    </row>
    <row r="10" spans="1:3">
      <c r="A10" s="4" t="s">
        <v>37</v>
      </c>
      <c r="B10" s="5" t="n">
        <v>9046846</v>
      </c>
      <c r="C10" s="5" t="n">
        <v>8460727</v>
      </c>
    </row>
    <row r="11" spans="1:3">
      <c r="A11" s="4" t="s">
        <v>38</v>
      </c>
      <c r="B11" s="5" t="n">
        <v>412412</v>
      </c>
      <c r="C11" s="5" t="n">
        <v>409793</v>
      </c>
    </row>
    <row r="12" spans="1:3">
      <c r="A12" s="4" t="s">
        <v>39</v>
      </c>
      <c r="B12" s="5" t="n">
        <v>886582</v>
      </c>
      <c r="C12" s="5" t="n">
        <v>854215</v>
      </c>
    </row>
    <row r="13" spans="1:3">
      <c r="A13" s="4" t="s">
        <v>40</v>
      </c>
      <c r="B13" s="5" t="n">
        <v>10345840</v>
      </c>
      <c r="C13" s="5" t="n">
        <v>9724735</v>
      </c>
    </row>
    <row r="14" spans="1:3">
      <c r="A14" s="4" t="s">
        <v>41</v>
      </c>
      <c r="B14" s="5" t="n">
        <v>-8720219</v>
      </c>
      <c r="C14" s="5" t="n">
        <v>-8593236</v>
      </c>
    </row>
    <row r="15" spans="1:3">
      <c r="A15" s="4" t="s">
        <v>42</v>
      </c>
      <c r="B15" s="5" t="n">
        <v>158006</v>
      </c>
      <c r="C15" s="5" t="n">
        <v>557054</v>
      </c>
    </row>
    <row r="16" spans="1:3">
      <c r="A16" s="4" t="s">
        <v>43</v>
      </c>
      <c r="B16" s="5" t="n">
        <v>1783627</v>
      </c>
      <c r="C16" s="5" t="n">
        <v>1688553</v>
      </c>
    </row>
    <row r="17" spans="1:3">
      <c r="A17" s="4" t="s">
        <v>44</v>
      </c>
      <c r="B17" s="5" t="n">
        <v>2827349</v>
      </c>
      <c r="C17" s="5" t="n">
        <v>2150749</v>
      </c>
    </row>
    <row r="18" spans="1:3">
      <c r="A18" s="4" t="s">
        <v>45</v>
      </c>
      <c r="B18" s="5" t="n">
        <v>12037746</v>
      </c>
      <c r="C18" s="5" t="n">
        <v>13561635</v>
      </c>
    </row>
    <row r="19" spans="1:3">
      <c r="A19" s="3" t="s">
        <v>46</v>
      </c>
    </row>
    <row r="20" spans="1:3">
      <c r="A20" s="4" t="s">
        <v>47</v>
      </c>
      <c r="B20" s="5" t="n">
        <v>662482</v>
      </c>
      <c r="C20" s="5" t="n">
        <v>1622564</v>
      </c>
    </row>
    <row r="21" spans="1:3">
      <c r="A21" s="4" t="s">
        <v>48</v>
      </c>
      <c r="B21" s="5" t="n">
        <v>623959</v>
      </c>
      <c r="C21" s="5" t="n">
        <v>931916</v>
      </c>
    </row>
    <row r="22" spans="1:3">
      <c r="A22" s="4" t="s">
        <v>49</v>
      </c>
      <c r="B22" s="6" t="n">
        <v>1286441</v>
      </c>
      <c r="C22" s="5" t="n">
        <v>2554480</v>
      </c>
    </row>
    <row r="23" spans="1:3">
      <c r="A23" s="4" t="s">
        <v>50</v>
      </c>
      <c r="B23" s="4" t="s">
        <v>51</v>
      </c>
    </row>
    <row r="24" spans="1:3">
      <c r="A24" s="3" t="s">
        <v>52</v>
      </c>
    </row>
    <row r="25" spans="1:3">
      <c r="A25" s="4" t="s">
        <v>53</v>
      </c>
      <c r="B25" s="6" t="n">
        <v>134235</v>
      </c>
      <c r="C25" s="5" t="n">
        <v>134123</v>
      </c>
    </row>
    <row r="26" spans="1:3">
      <c r="A26" s="4" t="s">
        <v>54</v>
      </c>
      <c r="B26" s="5" t="n">
        <v>35452685</v>
      </c>
      <c r="C26" s="5" t="n">
        <v>35245030</v>
      </c>
    </row>
    <row r="27" spans="1:3">
      <c r="A27" s="4" t="s">
        <v>55</v>
      </c>
      <c r="B27" s="5" t="n">
        <v>-24318562</v>
      </c>
      <c r="C27" s="5" t="n">
        <v>-23864945</v>
      </c>
    </row>
    <row r="28" spans="1:3">
      <c r="A28" s="4" t="s">
        <v>56</v>
      </c>
      <c r="B28" s="5" t="n">
        <v>-517053</v>
      </c>
      <c r="C28" s="5" t="n">
        <v>-507053</v>
      </c>
    </row>
    <row r="29" spans="1:3">
      <c r="A29" s="4" t="s">
        <v>57</v>
      </c>
      <c r="B29" s="5" t="n">
        <v>10751305</v>
      </c>
      <c r="C29" s="5" t="n">
        <v>11007155</v>
      </c>
    </row>
    <row r="30" spans="1:3">
      <c r="A30" s="4" t="s">
        <v>58</v>
      </c>
      <c r="B30" s="6" t="n">
        <v>12037746</v>
      </c>
      <c r="C30" s="6" t="n">
        <v>1356163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43</v>
      </c>
    </row>
    <row r="4" spans="1:2">
      <c r="A4" s="4" t="s">
        <v>95</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51"/>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51</v>
      </c>
    </row>
    <row r="4" spans="1:2">
      <c r="A4" s="4" t="s">
        <v>48</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3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0</v>
      </c>
      <c r="B1" s="2" t="s">
        <v>2</v>
      </c>
      <c r="C1" s="2" t="s">
        <v>29</v>
      </c>
    </row>
    <row r="2" spans="1:3">
      <c r="A2" s="3" t="s">
        <v>143</v>
      </c>
    </row>
    <row r="3" spans="1:3">
      <c r="A3" s="4" t="s">
        <v>231</v>
      </c>
      <c r="B3" s="6" t="n">
        <v>398994</v>
      </c>
      <c r="C3" s="6" t="n">
        <v>670318</v>
      </c>
    </row>
    <row r="4" spans="1:3">
      <c r="A4" s="4" t="s">
        <v>232</v>
      </c>
      <c r="B4" s="5" t="n">
        <v>1089496</v>
      </c>
      <c r="C4" s="5" t="n">
        <v>970598</v>
      </c>
    </row>
    <row r="5" spans="1:3">
      <c r="A5" s="4" t="s">
        <v>233</v>
      </c>
      <c r="B5" s="5" t="n">
        <v>1032971</v>
      </c>
      <c r="C5" s="5" t="n">
        <v>1447028</v>
      </c>
    </row>
    <row r="6" spans="1:3">
      <c r="A6" s="4" t="s">
        <v>234</v>
      </c>
      <c r="B6" s="5" t="n">
        <v>2521461</v>
      </c>
      <c r="C6" s="5" t="n">
        <v>3087944</v>
      </c>
    </row>
    <row r="7" spans="1:3">
      <c r="A7" s="4" t="s">
        <v>235</v>
      </c>
      <c r="B7" s="5" t="n">
        <v>-550500</v>
      </c>
      <c r="C7" s="5" t="n">
        <v>-455500</v>
      </c>
    </row>
    <row r="8" spans="1:3">
      <c r="A8" s="4" t="s">
        <v>117</v>
      </c>
      <c r="B8" s="6" t="n">
        <v>1970961</v>
      </c>
      <c r="C8" s="6" t="n">
        <v>26324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146</v>
      </c>
    </row>
    <row r="3" spans="1:2">
      <c r="A3" s="5" t="n">
        <v>2017</v>
      </c>
      <c r="B3" s="6" t="n">
        <v>235200</v>
      </c>
    </row>
    <row r="4" spans="1:2">
      <c r="A4" s="5" t="n">
        <v>2018</v>
      </c>
      <c r="B4" s="5" t="n">
        <v>166200</v>
      </c>
    </row>
    <row r="5" spans="1:2">
      <c r="A5" s="5" t="n">
        <v>2019</v>
      </c>
      <c r="B5" s="5" t="n">
        <v>25400</v>
      </c>
    </row>
    <row r="6" spans="1:2">
      <c r="A6" s="4" t="s">
        <v>117</v>
      </c>
      <c r="B6" s="6" t="n">
        <v>426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3" t="s">
        <v>148</v>
      </c>
    </row>
    <row r="4" spans="1:2">
      <c r="A4" s="4" t="s">
        <v>240</v>
      </c>
      <c r="B4" s="5" t="n">
        <v>1358305</v>
      </c>
    </row>
    <row r="5" spans="1:2">
      <c r="A5" s="4" t="s">
        <v>241</v>
      </c>
      <c r="B5" s="5" t="n">
        <v>274000</v>
      </c>
    </row>
    <row r="6" spans="1:2">
      <c r="A6" s="4" t="s">
        <v>242</v>
      </c>
      <c r="B6" s="5" t="n">
        <v>-11200</v>
      </c>
    </row>
    <row r="7" spans="1:2">
      <c r="A7" s="4" t="s">
        <v>243</v>
      </c>
      <c r="B7" s="6" t="n">
        <v>-55200</v>
      </c>
    </row>
    <row r="8" spans="1:2">
      <c r="A8" s="4" t="s">
        <v>244</v>
      </c>
      <c r="B8" s="5" t="n">
        <v>-8000</v>
      </c>
    </row>
    <row r="9" spans="1:2">
      <c r="A9" s="4" t="s">
        <v>245</v>
      </c>
      <c r="B9" s="5" t="n">
        <v>1557905</v>
      </c>
    </row>
    <row r="10" spans="1:2">
      <c r="A10" s="4" t="s">
        <v>246</v>
      </c>
      <c r="B10" s="5" t="n">
        <v>10886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29</v>
      </c>
    </row>
    <row r="2" spans="1:3">
      <c r="A2" s="3" t="s">
        <v>60</v>
      </c>
    </row>
    <row r="3" spans="1:3">
      <c r="A3" s="4" t="s">
        <v>61</v>
      </c>
      <c r="B3" s="5" t="n">
        <v>20000000</v>
      </c>
      <c r="C3" s="5" t="n">
        <v>20000000</v>
      </c>
    </row>
    <row r="4" spans="1:3">
      <c r="A4" s="4" t="s">
        <v>62</v>
      </c>
      <c r="B4" s="5" t="n">
        <v>13413492</v>
      </c>
      <c r="C4" s="5" t="n">
        <v>13412292</v>
      </c>
    </row>
    <row r="5" spans="1:3">
      <c r="A5" s="4" t="s">
        <v>63</v>
      </c>
      <c r="B5" s="5" t="n">
        <v>13203436</v>
      </c>
      <c r="C5" s="5" t="n">
        <v>13197918</v>
      </c>
    </row>
    <row r="6" spans="1:3">
      <c r="A6" s="4" t="s">
        <v>64</v>
      </c>
      <c r="B6" s="4" t="s">
        <v>65</v>
      </c>
      <c r="C6"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9</v>
      </c>
    </row>
    <row r="3" spans="1:3">
      <c r="A3" s="3" t="s">
        <v>148</v>
      </c>
    </row>
    <row r="4" spans="1:3">
      <c r="A4" s="4" t="s">
        <v>248</v>
      </c>
      <c r="B4" s="4" t="s">
        <v>249</v>
      </c>
      <c r="C4" s="4" t="s">
        <v>250</v>
      </c>
    </row>
    <row r="5" spans="1:3">
      <c r="A5" s="4" t="s">
        <v>251</v>
      </c>
      <c r="B5" s="4" t="s">
        <v>252</v>
      </c>
      <c r="C5" s="4" t="s">
        <v>253</v>
      </c>
    </row>
    <row r="6" spans="1:3">
      <c r="A6" s="4" t="s">
        <v>254</v>
      </c>
      <c r="B6" s="4" t="s">
        <v>255</v>
      </c>
      <c r="C6" s="4" t="s">
        <v>255</v>
      </c>
    </row>
    <row r="7" spans="1:3">
      <c r="A7" s="4" t="s">
        <v>256</v>
      </c>
      <c r="B7" s="4" t="s">
        <v>257</v>
      </c>
      <c r="C7" s="4" t="s">
        <v>258</v>
      </c>
    </row>
    <row r="8" spans="1:3">
      <c r="A8" s="4" t="s">
        <v>259</v>
      </c>
      <c r="B8" s="6" t="n">
        <v>0</v>
      </c>
      <c r="C8" s="6" t="n">
        <v>0</v>
      </c>
    </row>
    <row r="9" spans="1:3">
      <c r="A9" s="4" t="s">
        <v>260</v>
      </c>
      <c r="B9" s="4" t="s">
        <v>261</v>
      </c>
      <c r="C9" s="7" t="n">
        <v>1.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2</v>
      </c>
      <c r="B1" s="2" t="s">
        <v>2</v>
      </c>
      <c r="C1" s="2" t="s">
        <v>29</v>
      </c>
    </row>
    <row r="2" spans="1:3">
      <c r="A2" s="3" t="s">
        <v>151</v>
      </c>
    </row>
    <row r="3" spans="1:3">
      <c r="A3" s="4" t="s">
        <v>263</v>
      </c>
      <c r="B3" s="6" t="n">
        <v>87690</v>
      </c>
      <c r="C3" s="6" t="n">
        <v>101000</v>
      </c>
    </row>
    <row r="4" spans="1:3">
      <c r="A4" s="4" t="s">
        <v>264</v>
      </c>
      <c r="B4" s="5" t="n">
        <v>456063</v>
      </c>
      <c r="C4" s="5" t="n">
        <v>666846</v>
      </c>
    </row>
    <row r="5" spans="1:3">
      <c r="A5" s="4" t="s">
        <v>265</v>
      </c>
      <c r="B5" s="5" t="n">
        <v>80206</v>
      </c>
      <c r="C5" s="5" t="n">
        <v>164070</v>
      </c>
    </row>
    <row r="6" spans="1:3">
      <c r="A6" s="4" t="s">
        <v>117</v>
      </c>
      <c r="B6" s="6" t="n">
        <v>623959</v>
      </c>
      <c r="C6" s="6" t="n">
        <v>931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29</v>
      </c>
      <c r="D2" s="2" t="s">
        <v>67</v>
      </c>
    </row>
    <row r="3" spans="1:4">
      <c r="A3" s="3" t="s">
        <v>267</v>
      </c>
    </row>
    <row r="4" spans="1:4">
      <c r="A4" s="4" t="s">
        <v>268</v>
      </c>
      <c r="B4" s="4" t="s">
        <v>71</v>
      </c>
      <c r="C4" s="6" t="n">
        <v>-2286</v>
      </c>
      <c r="D4" s="6" t="n">
        <v>15985</v>
      </c>
    </row>
    <row r="5" spans="1:4">
      <c r="A5" s="4" t="s">
        <v>269</v>
      </c>
      <c r="B5" s="5" t="n">
        <v>456</v>
      </c>
      <c r="C5" s="5" t="n">
        <v>456</v>
      </c>
      <c r="D5" s="5" t="n">
        <v>1011</v>
      </c>
    </row>
    <row r="6" spans="1:4">
      <c r="A6" s="4" t="s">
        <v>270</v>
      </c>
      <c r="B6" s="5" t="n">
        <v>456</v>
      </c>
      <c r="C6" s="5" t="n">
        <v>-1830</v>
      </c>
      <c r="D6" s="5" t="n">
        <v>16996</v>
      </c>
    </row>
    <row r="7" spans="1:4">
      <c r="A7" s="3" t="s">
        <v>271</v>
      </c>
    </row>
    <row r="8" spans="1:4">
      <c r="A8" s="4" t="s">
        <v>268</v>
      </c>
      <c r="B8" s="5" t="n">
        <v>-526922</v>
      </c>
      <c r="C8" s="5" t="n">
        <v>168371</v>
      </c>
      <c r="D8" s="5" t="n">
        <v>200926</v>
      </c>
    </row>
    <row r="9" spans="1:4">
      <c r="A9" s="4" t="s">
        <v>269</v>
      </c>
      <c r="B9" s="5" t="n">
        <v>-149678</v>
      </c>
      <c r="C9" s="5" t="n">
        <v>7691</v>
      </c>
      <c r="D9" s="5" t="n">
        <v>226</v>
      </c>
    </row>
    <row r="10" spans="1:4">
      <c r="A10" s="4" t="s">
        <v>272</v>
      </c>
      <c r="B10" s="5" t="n">
        <v>-676600</v>
      </c>
      <c r="C10" s="5" t="n">
        <v>176062</v>
      </c>
      <c r="D10" s="5" t="n">
        <v>201152</v>
      </c>
    </row>
    <row r="11" spans="1:4">
      <c r="A11" s="4" t="s">
        <v>117</v>
      </c>
      <c r="B11" s="6" t="n">
        <v>-676144</v>
      </c>
      <c r="C11" s="6" t="n">
        <v>174232</v>
      </c>
      <c r="D11" s="6" t="n">
        <v>2181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29</v>
      </c>
    </row>
    <row r="2" spans="1:3">
      <c r="A2" s="3" t="s">
        <v>274</v>
      </c>
    </row>
    <row r="3" spans="1:3">
      <c r="A3" s="4" t="s">
        <v>275</v>
      </c>
      <c r="B3" s="6" t="n">
        <v>363000</v>
      </c>
      <c r="C3" s="4" t="s">
        <v>71</v>
      </c>
    </row>
    <row r="4" spans="1:3">
      <c r="A4" s="4" t="s">
        <v>276</v>
      </c>
      <c r="B4" s="5" t="n">
        <v>628000</v>
      </c>
      <c r="C4" s="5" t="n">
        <v>553000</v>
      </c>
    </row>
    <row r="5" spans="1:3">
      <c r="A5" s="4" t="s">
        <v>277</v>
      </c>
      <c r="B5" s="5" t="n">
        <v>1265000</v>
      </c>
      <c r="C5" s="5" t="n">
        <v>1018000</v>
      </c>
    </row>
    <row r="6" spans="1:3">
      <c r="A6" s="4" t="s">
        <v>278</v>
      </c>
      <c r="B6" s="5" t="n">
        <v>369000</v>
      </c>
      <c r="C6" s="5" t="n">
        <v>424000</v>
      </c>
    </row>
    <row r="7" spans="1:3">
      <c r="A7" s="4" t="s">
        <v>279</v>
      </c>
      <c r="B7" s="5" t="n">
        <v>27000</v>
      </c>
      <c r="C7" s="5" t="n">
        <v>39000</v>
      </c>
    </row>
    <row r="8" spans="1:3">
      <c r="A8" s="4" t="s">
        <v>280</v>
      </c>
      <c r="B8" s="5" t="n">
        <v>171000</v>
      </c>
      <c r="C8" s="5" t="n">
        <v>112000</v>
      </c>
    </row>
    <row r="9" spans="1:3">
      <c r="A9" s="4" t="s">
        <v>281</v>
      </c>
      <c r="B9" s="5" t="n">
        <v>4000</v>
      </c>
      <c r="C9" s="5" t="n">
        <v>5000</v>
      </c>
    </row>
    <row r="10" spans="1:3">
      <c r="A10" s="4" t="s">
        <v>282</v>
      </c>
      <c r="B10" s="5" t="n">
        <v>2827000</v>
      </c>
      <c r="C10" s="5" t="n">
        <v>2151000</v>
      </c>
    </row>
    <row r="11" spans="1:3">
      <c r="A11" s="4" t="s">
        <v>283</v>
      </c>
      <c r="B11" s="4" t="s">
        <v>71</v>
      </c>
      <c r="C11" s="4" t="s">
        <v>71</v>
      </c>
    </row>
    <row r="12" spans="1:3">
      <c r="A12" s="4" t="s">
        <v>284</v>
      </c>
      <c r="B12" s="6" t="n">
        <v>2827000</v>
      </c>
      <c r="C12" s="6" t="n">
        <v>215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29</v>
      </c>
      <c r="D2" s="2" t="s">
        <v>67</v>
      </c>
    </row>
    <row r="3" spans="1:4">
      <c r="A3" s="3" t="s">
        <v>157</v>
      </c>
    </row>
    <row r="4" spans="1:4">
      <c r="A4" s="4" t="s">
        <v>286</v>
      </c>
      <c r="B4" s="6" t="n">
        <v>2150749</v>
      </c>
      <c r="C4" s="6" t="n">
        <v>2300465</v>
      </c>
      <c r="D4" s="6" t="n">
        <v>2475902</v>
      </c>
    </row>
    <row r="5" spans="1:4">
      <c r="A5" s="4" t="s">
        <v>287</v>
      </c>
      <c r="B5" s="5" t="n">
        <v>676600</v>
      </c>
      <c r="C5" s="5" t="n">
        <v>-149716</v>
      </c>
      <c r="D5" s="5" t="n">
        <v>-175437</v>
      </c>
    </row>
    <row r="6" spans="1:4">
      <c r="A6" s="4" t="s">
        <v>288</v>
      </c>
      <c r="B6" s="6" t="n">
        <v>2827349</v>
      </c>
      <c r="C6" s="6" t="n">
        <v>2150749</v>
      </c>
      <c r="D6" s="6" t="n">
        <v>23004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29</v>
      </c>
      <c r="D2" s="2" t="s">
        <v>67</v>
      </c>
    </row>
    <row r="3" spans="1:4">
      <c r="A3" s="3" t="s">
        <v>290</v>
      </c>
    </row>
    <row r="4" spans="1:4">
      <c r="A4" s="4" t="s">
        <v>291</v>
      </c>
      <c r="B4" s="4" t="s">
        <v>292</v>
      </c>
      <c r="C4" s="4" t="s">
        <v>293</v>
      </c>
      <c r="D4" s="4" t="s">
        <v>294</v>
      </c>
    </row>
    <row r="5" spans="1:4">
      <c r="A5" s="4" t="s">
        <v>295</v>
      </c>
      <c r="B5" s="4" t="s">
        <v>296</v>
      </c>
      <c r="C5" s="4" t="s">
        <v>258</v>
      </c>
      <c r="D5" s="4" t="s">
        <v>297</v>
      </c>
    </row>
    <row r="6" spans="1:4">
      <c r="A6" s="4" t="s">
        <v>281</v>
      </c>
      <c r="B6" s="4" t="s">
        <v>298</v>
      </c>
      <c r="C6" s="4" t="s">
        <v>292</v>
      </c>
      <c r="D6" s="4" t="s">
        <v>2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29</v>
      </c>
      <c r="D2" s="2" t="s">
        <v>67</v>
      </c>
    </row>
    <row r="3" spans="1:4">
      <c r="A3" s="3" t="s">
        <v>300</v>
      </c>
    </row>
    <row r="4" spans="1:4">
      <c r="A4" s="4" t="s">
        <v>81</v>
      </c>
      <c r="B4" s="6" t="n">
        <v>-453617</v>
      </c>
      <c r="C4" s="6" t="n">
        <v>450619</v>
      </c>
      <c r="D4" s="6" t="n">
        <v>1002768</v>
      </c>
    </row>
    <row r="5" spans="1:4">
      <c r="A5" s="4" t="s">
        <v>301</v>
      </c>
      <c r="B5" s="5" t="n">
        <v>13201284</v>
      </c>
      <c r="C5" s="5" t="n">
        <v>13180428</v>
      </c>
      <c r="D5" s="5" t="n">
        <v>13096183</v>
      </c>
    </row>
    <row r="6" spans="1:4">
      <c r="A6" s="4" t="s">
        <v>302</v>
      </c>
      <c r="B6" s="7" t="n">
        <v>-0.03</v>
      </c>
      <c r="C6" s="7" t="n">
        <v>0.03</v>
      </c>
      <c r="D6" s="7" t="n">
        <v>0.08</v>
      </c>
    </row>
    <row r="7" spans="1:4">
      <c r="A7" s="3" t="s">
        <v>303</v>
      </c>
    </row>
    <row r="8" spans="1:4">
      <c r="A8" s="4" t="s">
        <v>81</v>
      </c>
      <c r="B8" s="6" t="n">
        <v>-453617</v>
      </c>
      <c r="C8" s="6" t="n">
        <v>450619</v>
      </c>
      <c r="D8" s="6" t="n">
        <v>1002768</v>
      </c>
    </row>
    <row r="9" spans="1:4">
      <c r="A9" s="4" t="s">
        <v>301</v>
      </c>
      <c r="B9" s="5" t="n">
        <v>13201284</v>
      </c>
      <c r="C9" s="5" t="n">
        <v>13180428</v>
      </c>
      <c r="D9" s="5" t="n">
        <v>13096183</v>
      </c>
    </row>
    <row r="10" spans="1:4">
      <c r="A10" s="4" t="s">
        <v>304</v>
      </c>
      <c r="B10" s="4" t="s">
        <v>71</v>
      </c>
      <c r="C10" s="6" t="n">
        <v>458646</v>
      </c>
      <c r="D10" s="6" t="n">
        <v>606822</v>
      </c>
    </row>
    <row r="11" spans="1:4">
      <c r="A11" s="4" t="s">
        <v>305</v>
      </c>
      <c r="B11" s="5" t="n">
        <v>13201284</v>
      </c>
      <c r="C11" s="5" t="n">
        <v>13639074</v>
      </c>
      <c r="D11" s="5" t="n">
        <v>13703005</v>
      </c>
    </row>
    <row r="12" spans="1:4">
      <c r="A12" s="4" t="s">
        <v>306</v>
      </c>
      <c r="B12" s="7" t="n">
        <v>-0.03</v>
      </c>
      <c r="C12" s="7" t="n">
        <v>0.03</v>
      </c>
      <c r="D12" s="7" t="n">
        <v>0.070000000000000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7</v>
      </c>
      <c r="B1" s="2" t="s">
        <v>1</v>
      </c>
    </row>
    <row r="2" spans="1:4">
      <c r="B2" s="2" t="s">
        <v>2</v>
      </c>
      <c r="C2" s="2" t="s">
        <v>29</v>
      </c>
      <c r="D2" s="2" t="s">
        <v>67</v>
      </c>
    </row>
    <row r="3" spans="1:4">
      <c r="A3" s="3" t="s">
        <v>148</v>
      </c>
    </row>
    <row r="4" spans="1:4">
      <c r="A4" s="4" t="s">
        <v>308</v>
      </c>
      <c r="B4" s="5" t="n">
        <v>1306195</v>
      </c>
    </row>
    <row r="5" spans="1:4">
      <c r="A5" s="4" t="s">
        <v>309</v>
      </c>
      <c r="B5" s="5" t="n">
        <v>4000</v>
      </c>
    </row>
    <row r="6" spans="1:4">
      <c r="A6" s="4" t="s">
        <v>310</v>
      </c>
      <c r="B6" s="6" t="n">
        <v>19592</v>
      </c>
      <c r="C6" s="6" t="n">
        <v>141520</v>
      </c>
      <c r="D6" s="6" t="n">
        <v>330773</v>
      </c>
    </row>
    <row r="7" spans="1:4">
      <c r="A7" s="4" t="s">
        <v>311</v>
      </c>
      <c r="B7" s="6" t="n">
        <v>11836</v>
      </c>
      <c r="C7" s="6" t="n">
        <v>172670</v>
      </c>
      <c r="D7" s="6" t="n">
        <v>111726</v>
      </c>
    </row>
    <row r="8" spans="1:4">
      <c r="A8" s="4" t="s">
        <v>312</v>
      </c>
      <c r="B8" s="5" t="n">
        <v>193116</v>
      </c>
      <c r="C8" s="5" t="n">
        <v>283507</v>
      </c>
      <c r="D8" s="5" t="n">
        <v>348649</v>
      </c>
    </row>
    <row r="9" spans="1:4">
      <c r="A9" s="4" t="s">
        <v>313</v>
      </c>
      <c r="B9" s="5" t="n">
        <v>379881</v>
      </c>
    </row>
    <row r="10" spans="1:4">
      <c r="A10" s="4" t="s">
        <v>314</v>
      </c>
      <c r="B10" s="6" t="n">
        <v>2815</v>
      </c>
      <c r="C10" s="6" t="n">
        <v>26347</v>
      </c>
      <c r="D10" s="6" t="n">
        <v>257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5</v>
      </c>
      <c r="B1" s="2" t="s">
        <v>1</v>
      </c>
    </row>
    <row r="2" spans="1:4">
      <c r="B2" s="2" t="s">
        <v>2</v>
      </c>
      <c r="C2" s="2" t="s">
        <v>29</v>
      </c>
      <c r="D2" s="2" t="s">
        <v>67</v>
      </c>
    </row>
    <row r="3" spans="1:4">
      <c r="A3" s="3" t="s">
        <v>148</v>
      </c>
    </row>
    <row r="4" spans="1:4">
      <c r="A4" s="4" t="s">
        <v>316</v>
      </c>
      <c r="B4" s="6" t="n">
        <v>0</v>
      </c>
      <c r="C4" s="6" t="n">
        <v>120000</v>
      </c>
      <c r="D4" s="6" t="n">
        <v>11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v>
      </c>
      <c r="B1" s="2" t="s">
        <v>1</v>
      </c>
    </row>
    <row r="2" spans="1:4">
      <c r="B2" s="2" t="s">
        <v>2</v>
      </c>
      <c r="C2" s="2" t="s">
        <v>29</v>
      </c>
      <c r="D2" s="2" t="s">
        <v>67</v>
      </c>
    </row>
    <row r="3" spans="1:4">
      <c r="A3" s="3" t="s">
        <v>68</v>
      </c>
    </row>
    <row r="4" spans="1:4">
      <c r="A4" s="4" t="s">
        <v>69</v>
      </c>
      <c r="B4" s="6" t="n">
        <v>15351053</v>
      </c>
      <c r="C4" s="6" t="n">
        <v>21719427</v>
      </c>
      <c r="D4" s="6" t="n">
        <v>22948993</v>
      </c>
    </row>
    <row r="5" spans="1:4">
      <c r="A5" s="4" t="s">
        <v>70</v>
      </c>
      <c r="B5" s="4" t="s">
        <v>71</v>
      </c>
      <c r="C5" s="5" t="n">
        <v>42254</v>
      </c>
      <c r="D5" s="5" t="n">
        <v>188597</v>
      </c>
    </row>
    <row r="6" spans="1:4">
      <c r="A6" s="4" t="s">
        <v>72</v>
      </c>
      <c r="B6" s="5" t="n">
        <v>15351053</v>
      </c>
      <c r="C6" s="5" t="n">
        <v>21761681</v>
      </c>
      <c r="D6" s="5" t="n">
        <v>23137590</v>
      </c>
    </row>
    <row r="7" spans="1:4">
      <c r="A7" s="4" t="s">
        <v>73</v>
      </c>
      <c r="B7" s="5" t="n">
        <v>13195501</v>
      </c>
      <c r="C7" s="5" t="n">
        <v>17061720</v>
      </c>
      <c r="D7" s="5" t="n">
        <v>17510556</v>
      </c>
    </row>
    <row r="8" spans="1:4">
      <c r="A8" s="4" t="s">
        <v>74</v>
      </c>
      <c r="B8" s="4" t="s">
        <v>71</v>
      </c>
      <c r="C8" s="5" t="n">
        <v>34970</v>
      </c>
      <c r="D8" s="5" t="n">
        <v>156224</v>
      </c>
    </row>
    <row r="9" spans="1:4">
      <c r="A9" s="4" t="s">
        <v>75</v>
      </c>
      <c r="B9" s="5" t="n">
        <v>2155552</v>
      </c>
      <c r="C9" s="5" t="n">
        <v>4664991</v>
      </c>
      <c r="D9" s="5" t="n">
        <v>5470810</v>
      </c>
    </row>
    <row r="10" spans="1:4">
      <c r="A10" s="4" t="s">
        <v>76</v>
      </c>
      <c r="B10" s="5" t="n">
        <v>3336631</v>
      </c>
      <c r="C10" s="5" t="n">
        <v>4045834</v>
      </c>
      <c r="D10" s="5" t="n">
        <v>4254977</v>
      </c>
    </row>
    <row r="11" spans="1:4">
      <c r="A11" s="4" t="s">
        <v>77</v>
      </c>
      <c r="B11" s="5" t="n">
        <v>-1181079</v>
      </c>
      <c r="C11" s="5" t="n">
        <v>619157</v>
      </c>
      <c r="D11" s="5" t="n">
        <v>1215833</v>
      </c>
    </row>
    <row r="12" spans="1:4">
      <c r="A12" s="4" t="s">
        <v>78</v>
      </c>
      <c r="B12" s="5" t="n">
        <v>51318</v>
      </c>
      <c r="C12" s="5" t="n">
        <v>5694</v>
      </c>
      <c r="D12" s="5" t="n">
        <v>5083</v>
      </c>
    </row>
    <row r="13" spans="1:4">
      <c r="A13" s="4" t="s">
        <v>79</v>
      </c>
      <c r="B13" s="5" t="n">
        <v>-1129761</v>
      </c>
      <c r="C13" s="5" t="n">
        <v>624851</v>
      </c>
      <c r="D13" s="5" t="n">
        <v>1220916</v>
      </c>
    </row>
    <row r="14" spans="1:4">
      <c r="A14" s="4" t="s">
        <v>80</v>
      </c>
      <c r="B14" s="5" t="n">
        <v>-676144</v>
      </c>
      <c r="C14" s="5" t="n">
        <v>174232</v>
      </c>
      <c r="D14" s="5" t="n">
        <v>218148</v>
      </c>
    </row>
    <row r="15" spans="1:4">
      <c r="A15" s="4" t="s">
        <v>81</v>
      </c>
      <c r="B15" s="6" t="n">
        <v>-453617</v>
      </c>
      <c r="C15" s="6" t="n">
        <v>450619</v>
      </c>
      <c r="D15" s="6" t="n">
        <v>1002768</v>
      </c>
    </row>
    <row r="16" spans="1:4">
      <c r="A16" s="4" t="s">
        <v>82</v>
      </c>
      <c r="B16" s="7" t="n">
        <v>-0.03</v>
      </c>
      <c r="C16" s="7" t="n">
        <v>0.03</v>
      </c>
      <c r="D16" s="7" t="n">
        <v>0.08</v>
      </c>
    </row>
    <row r="17" spans="1:4">
      <c r="A17" s="4" t="s">
        <v>83</v>
      </c>
      <c r="B17" s="5" t="n">
        <v>13201284</v>
      </c>
      <c r="C17" s="5" t="n">
        <v>13180428</v>
      </c>
      <c r="D17" s="5" t="n">
        <v>13096183</v>
      </c>
    </row>
    <row r="18" spans="1:4">
      <c r="A18" s="4" t="s">
        <v>84</v>
      </c>
      <c r="B18" s="7" t="n">
        <v>-0.03</v>
      </c>
      <c r="C18" s="7" t="n">
        <v>0.03</v>
      </c>
      <c r="D18" s="7" t="n">
        <v>0.07000000000000001</v>
      </c>
    </row>
    <row r="19" spans="1:4">
      <c r="A19" s="4" t="s">
        <v>85</v>
      </c>
      <c r="B19" s="5" t="n">
        <v>13201284</v>
      </c>
      <c r="C19" s="5" t="n">
        <v>13639074</v>
      </c>
      <c r="D19" s="5" t="n">
        <v>137030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29</v>
      </c>
      <c r="D2" s="2" t="s">
        <v>67</v>
      </c>
    </row>
    <row r="3" spans="1:4">
      <c r="A3" s="3" t="s">
        <v>87</v>
      </c>
    </row>
    <row r="4" spans="1:4">
      <c r="A4" s="4" t="s">
        <v>81</v>
      </c>
      <c r="B4" s="6" t="n">
        <v>-453617</v>
      </c>
      <c r="C4" s="6" t="n">
        <v>450619</v>
      </c>
      <c r="D4" s="6" t="n">
        <v>1002768</v>
      </c>
    </row>
    <row r="5" spans="1:4">
      <c r="A5" s="3" t="s">
        <v>88</v>
      </c>
    </row>
    <row r="6" spans="1:4">
      <c r="A6" s="4" t="s">
        <v>89</v>
      </c>
      <c r="B6" s="5" t="n">
        <v>193117</v>
      </c>
      <c r="C6" s="5" t="n">
        <v>283507</v>
      </c>
      <c r="D6" s="5" t="n">
        <v>348649</v>
      </c>
    </row>
    <row r="7" spans="1:4">
      <c r="A7" s="4" t="s">
        <v>90</v>
      </c>
      <c r="B7" s="5" t="n">
        <v>550761</v>
      </c>
      <c r="C7" s="5" t="n">
        <v>545673</v>
      </c>
      <c r="D7" s="5" t="n">
        <v>576745</v>
      </c>
    </row>
    <row r="8" spans="1:4">
      <c r="A8" s="4" t="s">
        <v>44</v>
      </c>
      <c r="B8" s="5" t="n">
        <v>-673785</v>
      </c>
      <c r="C8" s="5" t="n">
        <v>176063</v>
      </c>
      <c r="D8" s="5" t="n">
        <v>175437</v>
      </c>
    </row>
    <row r="9" spans="1:4">
      <c r="A9" s="4" t="s">
        <v>91</v>
      </c>
      <c r="B9" s="5" t="n">
        <v>-2815</v>
      </c>
      <c r="C9" s="5" t="n">
        <v>-26347</v>
      </c>
      <c r="D9" s="5" t="n">
        <v>-25716</v>
      </c>
    </row>
    <row r="10" spans="1:4">
      <c r="A10" s="4" t="s">
        <v>92</v>
      </c>
      <c r="B10" s="5" t="n">
        <v>-40000</v>
      </c>
      <c r="C10" s="4" t="s">
        <v>71</v>
      </c>
      <c r="D10" s="4" t="s">
        <v>71</v>
      </c>
    </row>
    <row r="11" spans="1:4">
      <c r="A11" s="3" t="s">
        <v>93</v>
      </c>
    </row>
    <row r="12" spans="1:4">
      <c r="A12" s="4" t="s">
        <v>94</v>
      </c>
      <c r="B12" s="5" t="n">
        <v>1612873</v>
      </c>
      <c r="C12" s="5" t="n">
        <v>16712</v>
      </c>
      <c r="D12" s="5" t="n">
        <v>-688734</v>
      </c>
    </row>
    <row r="13" spans="1:4">
      <c r="A13" s="4" t="s">
        <v>95</v>
      </c>
      <c r="B13" s="5" t="n">
        <v>661483</v>
      </c>
      <c r="C13" s="5" t="n">
        <v>-103490</v>
      </c>
      <c r="D13" s="5" t="n">
        <v>-345255</v>
      </c>
    </row>
    <row r="14" spans="1:4">
      <c r="A14" s="4" t="s">
        <v>34</v>
      </c>
      <c r="B14" s="5" t="n">
        <v>16318</v>
      </c>
      <c r="C14" s="5" t="n">
        <v>62022</v>
      </c>
      <c r="D14" s="5" t="n">
        <v>8943</v>
      </c>
    </row>
    <row r="15" spans="1:4">
      <c r="A15" s="4" t="s">
        <v>47</v>
      </c>
      <c r="B15" s="5" t="n">
        <v>-960082</v>
      </c>
      <c r="C15" s="5" t="n">
        <v>270146</v>
      </c>
      <c r="D15" s="5" t="n">
        <v>260509</v>
      </c>
    </row>
    <row r="16" spans="1:4">
      <c r="A16" s="4" t="s">
        <v>48</v>
      </c>
      <c r="B16" s="5" t="n">
        <v>-307957</v>
      </c>
      <c r="C16" s="5" t="n">
        <v>-117700</v>
      </c>
      <c r="D16" s="5" t="n">
        <v>-31481</v>
      </c>
    </row>
    <row r="17" spans="1:4">
      <c r="A17" s="4" t="s">
        <v>96</v>
      </c>
      <c r="B17" s="5" t="n">
        <v>596296</v>
      </c>
      <c r="C17" s="5" t="n">
        <v>1557205</v>
      </c>
      <c r="D17" s="5" t="n">
        <v>1281865</v>
      </c>
    </row>
    <row r="18" spans="1:4">
      <c r="A18" s="3" t="s">
        <v>97</v>
      </c>
    </row>
    <row r="19" spans="1:4">
      <c r="A19" s="4" t="s">
        <v>98</v>
      </c>
      <c r="B19" s="5" t="n">
        <v>-645835</v>
      </c>
      <c r="C19" s="5" t="n">
        <v>-476683</v>
      </c>
      <c r="D19" s="5" t="n">
        <v>-501501</v>
      </c>
    </row>
    <row r="20" spans="1:4">
      <c r="A20" s="4" t="s">
        <v>99</v>
      </c>
      <c r="B20" s="5" t="n">
        <v>40000</v>
      </c>
      <c r="C20" s="4" t="s">
        <v>71</v>
      </c>
      <c r="D20" s="4" t="s">
        <v>71</v>
      </c>
    </row>
    <row r="21" spans="1:4">
      <c r="A21" s="4" t="s">
        <v>100</v>
      </c>
      <c r="B21" s="5" t="n">
        <v>-605835</v>
      </c>
      <c r="C21" s="5" t="n">
        <v>-476683</v>
      </c>
      <c r="D21" s="5" t="n">
        <v>-501501</v>
      </c>
    </row>
    <row r="22" spans="1:4">
      <c r="A22" s="3" t="s">
        <v>101</v>
      </c>
    </row>
    <row r="23" spans="1:4">
      <c r="A23" s="4" t="s">
        <v>102</v>
      </c>
      <c r="B23" s="4" t="s">
        <v>71</v>
      </c>
      <c r="C23" s="4" t="s">
        <v>71</v>
      </c>
      <c r="D23" s="5" t="n">
        <v>-76372</v>
      </c>
    </row>
    <row r="24" spans="1:4">
      <c r="A24" s="4" t="s">
        <v>91</v>
      </c>
      <c r="B24" s="5" t="n">
        <v>2815</v>
      </c>
      <c r="C24" s="5" t="n">
        <v>26347</v>
      </c>
      <c r="D24" s="5" t="n">
        <v>25716</v>
      </c>
    </row>
    <row r="25" spans="1:4">
      <c r="A25" s="4" t="s">
        <v>103</v>
      </c>
      <c r="B25" s="5" t="n">
        <v>11835</v>
      </c>
      <c r="C25" s="5" t="n">
        <v>172670</v>
      </c>
      <c r="D25" s="5" t="n">
        <v>111726</v>
      </c>
    </row>
    <row r="26" spans="1:4">
      <c r="A26" s="4" t="s">
        <v>104</v>
      </c>
      <c r="B26" s="5" t="n">
        <v>-10000</v>
      </c>
      <c r="C26" s="5" t="n">
        <v>-172470</v>
      </c>
      <c r="D26" s="5" t="n">
        <v>-106908</v>
      </c>
    </row>
    <row r="27" spans="1:4">
      <c r="A27" s="4" t="s">
        <v>105</v>
      </c>
      <c r="B27" s="5" t="n">
        <v>4650</v>
      </c>
      <c r="C27" s="5" t="n">
        <v>26547</v>
      </c>
      <c r="D27" s="5" t="n">
        <v>-45838</v>
      </c>
    </row>
    <row r="28" spans="1:4">
      <c r="A28" s="4" t="s">
        <v>106</v>
      </c>
      <c r="B28" s="5" t="n">
        <v>-4889</v>
      </c>
      <c r="C28" s="5" t="n">
        <v>1107069</v>
      </c>
      <c r="D28" s="5" t="n">
        <v>734526</v>
      </c>
    </row>
    <row r="29" spans="1:4">
      <c r="A29" s="4" t="s">
        <v>107</v>
      </c>
      <c r="B29" s="5" t="n">
        <v>3412649</v>
      </c>
      <c r="C29" s="5" t="n">
        <v>2305580</v>
      </c>
      <c r="D29" s="5" t="n">
        <v>1571054</v>
      </c>
    </row>
    <row r="30" spans="1:4">
      <c r="A30" s="4" t="s">
        <v>108</v>
      </c>
      <c r="B30" s="5" t="n">
        <v>3407760</v>
      </c>
      <c r="C30" s="5" t="n">
        <v>3412649</v>
      </c>
      <c r="D30" s="5" t="n">
        <v>2305580</v>
      </c>
    </row>
    <row r="31" spans="1:4">
      <c r="A31" s="3" t="s">
        <v>109</v>
      </c>
    </row>
    <row r="32" spans="1:4">
      <c r="A32" s="4" t="s">
        <v>110</v>
      </c>
      <c r="B32" s="5" t="n">
        <v>436</v>
      </c>
      <c r="C32" s="5" t="n">
        <v>12005</v>
      </c>
      <c r="D32" s="5" t="n">
        <v>34706</v>
      </c>
    </row>
    <row r="33" spans="1:4">
      <c r="A33" s="4" t="s">
        <v>111</v>
      </c>
      <c r="B33" s="4" t="s">
        <v>71</v>
      </c>
      <c r="C33" s="4" t="s">
        <v>71</v>
      </c>
      <c r="D33" s="6" t="n">
        <v>35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5"/>
    <col customWidth="1" max="6" min="6" width="13"/>
  </cols>
  <sheetData>
    <row r="1" spans="1:6">
      <c r="A1" s="1" t="s">
        <v>112</v>
      </c>
      <c r="B1" s="2" t="s">
        <v>113</v>
      </c>
      <c r="C1" s="2" t="s">
        <v>114</v>
      </c>
      <c r="D1" s="2" t="s">
        <v>115</v>
      </c>
      <c r="E1" s="2" t="s">
        <v>116</v>
      </c>
      <c r="F1" s="2" t="s">
        <v>117</v>
      </c>
    </row>
    <row r="2" spans="1:6">
      <c r="A2" s="4" t="s">
        <v>118</v>
      </c>
      <c r="D2" s="6" t="n">
        <v>8864531</v>
      </c>
    </row>
    <row r="3" spans="1:6">
      <c r="A3" s="4" t="s">
        <v>119</v>
      </c>
      <c r="B3" s="5" t="n">
        <v>13178042</v>
      </c>
    </row>
    <row r="4" spans="1:6">
      <c r="A4" s="4" t="s">
        <v>120</v>
      </c>
      <c r="B4" s="6" t="n">
        <v>131781</v>
      </c>
    </row>
    <row r="5" spans="1:6">
      <c r="A5" s="4" t="s">
        <v>121</v>
      </c>
      <c r="C5" s="6" t="n">
        <v>348649</v>
      </c>
      <c r="D5" s="5" t="n">
        <v>348649</v>
      </c>
      <c r="F5" s="6" t="n">
        <v>348649</v>
      </c>
    </row>
    <row r="6" spans="1:6">
      <c r="A6" s="4" t="s">
        <v>122</v>
      </c>
      <c r="C6" s="5" t="n">
        <v>25716</v>
      </c>
      <c r="D6" s="5" t="n">
        <v>25716</v>
      </c>
      <c r="F6" s="5" t="n">
        <v>25716</v>
      </c>
    </row>
    <row r="7" spans="1:6">
      <c r="A7" s="4" t="s">
        <v>104</v>
      </c>
      <c r="D7" s="5" t="n">
        <v>106908</v>
      </c>
      <c r="E7" s="6" t="n">
        <v>-106908</v>
      </c>
    </row>
    <row r="8" spans="1:6">
      <c r="A8" s="4" t="s">
        <v>123</v>
      </c>
      <c r="C8" s="5" t="n">
        <v>110576</v>
      </c>
      <c r="F8" s="5" t="n">
        <v>111726</v>
      </c>
    </row>
    <row r="9" spans="1:6">
      <c r="A9" s="4" t="s">
        <v>124</v>
      </c>
      <c r="B9" s="5" t="n">
        <v>115050</v>
      </c>
    </row>
    <row r="10" spans="1:6">
      <c r="A10" s="4" t="s">
        <v>125</v>
      </c>
      <c r="B10" s="6" t="n">
        <v>1150</v>
      </c>
    </row>
    <row r="11" spans="1:6">
      <c r="A11" s="4" t="s">
        <v>126</v>
      </c>
      <c r="F11" s="5" t="n">
        <v>1002768</v>
      </c>
    </row>
    <row r="12" spans="1:6">
      <c r="A12" s="4" t="s">
        <v>127</v>
      </c>
      <c r="F12" s="6" t="n">
        <v>10246482</v>
      </c>
    </row>
    <row r="13" spans="1:6">
      <c r="A13" s="4" t="s">
        <v>128</v>
      </c>
      <c r="F13" s="5" t="n">
        <v>13293092</v>
      </c>
    </row>
    <row r="14" spans="1:6">
      <c r="A14" s="4" t="s">
        <v>129</v>
      </c>
      <c r="F14" s="6" t="n">
        <v>132931</v>
      </c>
    </row>
    <row r="15" spans="1:6">
      <c r="A15" s="4" t="s">
        <v>121</v>
      </c>
      <c r="C15" s="5" t="n">
        <v>283507</v>
      </c>
      <c r="D15" s="5" t="n">
        <v>283508</v>
      </c>
      <c r="F15" s="5" t="n">
        <v>283507</v>
      </c>
    </row>
    <row r="16" spans="1:6">
      <c r="A16" s="4" t="s">
        <v>122</v>
      </c>
      <c r="C16" s="5" t="n">
        <v>26347</v>
      </c>
      <c r="D16" s="5" t="n">
        <v>26347</v>
      </c>
      <c r="F16" s="5" t="n">
        <v>26347</v>
      </c>
    </row>
    <row r="17" spans="1:6">
      <c r="A17" s="4" t="s">
        <v>104</v>
      </c>
      <c r="D17" s="5" t="n">
        <v>172470</v>
      </c>
      <c r="E17" s="5" t="n">
        <v>-172470</v>
      </c>
    </row>
    <row r="18" spans="1:6">
      <c r="A18" s="4" t="s">
        <v>123</v>
      </c>
      <c r="C18" s="5" t="n">
        <v>171478</v>
      </c>
      <c r="F18" s="5" t="n">
        <v>172670</v>
      </c>
    </row>
    <row r="19" spans="1:6">
      <c r="A19" s="4" t="s">
        <v>124</v>
      </c>
      <c r="B19" s="5" t="n">
        <v>119200</v>
      </c>
    </row>
    <row r="20" spans="1:6">
      <c r="A20" s="4" t="s">
        <v>125</v>
      </c>
      <c r="B20" s="6" t="n">
        <v>1192</v>
      </c>
    </row>
    <row r="21" spans="1:6">
      <c r="A21" s="4" t="s">
        <v>126</v>
      </c>
      <c r="F21" s="5" t="n">
        <v>450619</v>
      </c>
    </row>
    <row r="22" spans="1:6">
      <c r="A22" s="4" t="s">
        <v>130</v>
      </c>
      <c r="F22" s="6" t="n">
        <v>11007155</v>
      </c>
    </row>
    <row r="23" spans="1:6">
      <c r="A23" s="4" t="s">
        <v>131</v>
      </c>
      <c r="F23" s="5" t="n">
        <v>13412292</v>
      </c>
    </row>
    <row r="24" spans="1:6">
      <c r="A24" s="4" t="s">
        <v>132</v>
      </c>
      <c r="F24" s="6" t="n">
        <v>134123</v>
      </c>
    </row>
    <row r="25" spans="1:6">
      <c r="A25" s="4" t="s">
        <v>121</v>
      </c>
      <c r="C25" s="5" t="n">
        <v>193117</v>
      </c>
      <c r="D25" s="5" t="n">
        <v>193117</v>
      </c>
      <c r="F25" s="5" t="n">
        <v>193116</v>
      </c>
    </row>
    <row r="26" spans="1:6">
      <c r="A26" s="4" t="s">
        <v>122</v>
      </c>
      <c r="C26" s="5" t="n">
        <v>2815</v>
      </c>
      <c r="D26" s="5" t="n">
        <v>2815</v>
      </c>
      <c r="F26" s="5" t="n">
        <v>2815</v>
      </c>
    </row>
    <row r="27" spans="1:6">
      <c r="A27" s="4" t="s">
        <v>104</v>
      </c>
      <c r="D27" s="6" t="n">
        <v>10000</v>
      </c>
      <c r="E27" s="6" t="n">
        <v>-10000</v>
      </c>
    </row>
    <row r="28" spans="1:6">
      <c r="A28" s="4" t="s">
        <v>123</v>
      </c>
      <c r="C28" s="6" t="n">
        <v>11724</v>
      </c>
      <c r="F28" s="5" t="n">
        <v>11835</v>
      </c>
    </row>
    <row r="29" spans="1:6">
      <c r="A29" s="4" t="s">
        <v>124</v>
      </c>
      <c r="B29" s="5" t="n">
        <v>11200</v>
      </c>
    </row>
    <row r="30" spans="1:6">
      <c r="A30" s="4" t="s">
        <v>125</v>
      </c>
      <c r="B30" s="6" t="n">
        <v>112</v>
      </c>
    </row>
    <row r="31" spans="1:6">
      <c r="A31" s="4" t="s">
        <v>126</v>
      </c>
      <c r="F31" s="5" t="n">
        <v>-453617</v>
      </c>
    </row>
    <row r="32" spans="1:6">
      <c r="A32" s="4" t="s">
        <v>133</v>
      </c>
      <c r="F32" s="6" t="n">
        <v>10751305</v>
      </c>
    </row>
    <row r="33" spans="1:6">
      <c r="A33" s="4" t="s">
        <v>134</v>
      </c>
      <c r="F33" s="5" t="n">
        <v>13413492</v>
      </c>
    </row>
    <row r="34" spans="1:6">
      <c r="A34" s="4" t="s">
        <v>135</v>
      </c>
      <c r="F34" s="6" t="n">
        <v>134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37</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12:17Z</dcterms:created>
  <dcterms:modified xmlns:dcterms="http://purl.org/dc/terms/" xmlns:xsi="http://www.w3.org/2001/XMLSchema-instance" xsi:type="dcterms:W3CDTF">2017-03-08T17:12:17Z</dcterms:modified>
</cp:coreProperties>
</file>